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Debt and Credit Facilities" sheetId="14" state="visible" r:id="rId14"/>
    <sheet xmlns:r="http://schemas.openxmlformats.org/officeDocument/2006/relationships" name="Convertible Preferred Stock and"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Product Warranty Provis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Convertible Preferred Stock a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Product Warranty Provisions (Ta" sheetId="36" state="visible" r:id="rId36"/>
    <sheet xmlns:r="http://schemas.openxmlformats.org/officeDocument/2006/relationships" name="Segment Information (Tables)" sheetId="37" state="visible" r:id="rId37"/>
    <sheet xmlns:r="http://schemas.openxmlformats.org/officeDocument/2006/relationships" name="Schedule of Revenue Disaggregat" sheetId="38" state="visible" r:id="rId38"/>
    <sheet xmlns:r="http://schemas.openxmlformats.org/officeDocument/2006/relationships" name="Summary of Contract Assets and " sheetId="39" state="visible" r:id="rId39"/>
    <sheet xmlns:r="http://schemas.openxmlformats.org/officeDocument/2006/relationships" name="Summary of Significant Accoun_4" sheetId="40" state="visible" r:id="rId40"/>
    <sheet xmlns:r="http://schemas.openxmlformats.org/officeDocument/2006/relationships" name="Schedule of Inventories (Detail"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Lease Costs and Oth" sheetId="45" state="visible" r:id="rId45"/>
    <sheet xmlns:r="http://schemas.openxmlformats.org/officeDocument/2006/relationships" name="Schedule of Future Minimum Oper" sheetId="46" state="visible" r:id="rId46"/>
    <sheet xmlns:r="http://schemas.openxmlformats.org/officeDocument/2006/relationships" name="Leases (Details Narrative)" sheetId="47" state="visible" r:id="rId47"/>
    <sheet xmlns:r="http://schemas.openxmlformats.org/officeDocument/2006/relationships" name="Schedule of Accrued Liabilities" sheetId="48" state="visible" r:id="rId48"/>
    <sheet xmlns:r="http://schemas.openxmlformats.org/officeDocument/2006/relationships" name="Debt and Credit Facilities (Det" sheetId="49" state="visible" r:id="rId49"/>
    <sheet xmlns:r="http://schemas.openxmlformats.org/officeDocument/2006/relationships" name="Summary of Performance Award An" sheetId="50" state="visible" r:id="rId50"/>
    <sheet xmlns:r="http://schemas.openxmlformats.org/officeDocument/2006/relationships" name="Summary of Option and Stock App" sheetId="51" state="visible" r:id="rId51"/>
    <sheet xmlns:r="http://schemas.openxmlformats.org/officeDocument/2006/relationships" name="Summary of Option and Stock A_2" sheetId="52" state="visible" r:id="rId52"/>
    <sheet xmlns:r="http://schemas.openxmlformats.org/officeDocument/2006/relationships" name="Summary of Restricted Stock Uni" sheetId="53" state="visible" r:id="rId53"/>
    <sheet xmlns:r="http://schemas.openxmlformats.org/officeDocument/2006/relationships" name="Summary of Reserved Shares of C" sheetId="54" state="visible" r:id="rId54"/>
    <sheet xmlns:r="http://schemas.openxmlformats.org/officeDocument/2006/relationships" name="Convertible Preferred Stock a_3" sheetId="55" state="visible" r:id="rId55"/>
    <sheet xmlns:r="http://schemas.openxmlformats.org/officeDocument/2006/relationships" name="Schedule of Assets Measured at " sheetId="56" state="visible" r:id="rId56"/>
    <sheet xmlns:r="http://schemas.openxmlformats.org/officeDocument/2006/relationships" name="Fair Value Measurements (Detail" sheetId="57" state="visible" r:id="rId57"/>
    <sheet xmlns:r="http://schemas.openxmlformats.org/officeDocument/2006/relationships" name="Schedule of Provision For Incom" sheetId="58" state="visible" r:id="rId58"/>
    <sheet xmlns:r="http://schemas.openxmlformats.org/officeDocument/2006/relationships" name="Schedule of Reconciliation of F" sheetId="59" state="visible" r:id="rId59"/>
    <sheet xmlns:r="http://schemas.openxmlformats.org/officeDocument/2006/relationships" name="Schedule of Components of Defer" sheetId="60" state="visible" r:id="rId60"/>
    <sheet xmlns:r="http://schemas.openxmlformats.org/officeDocument/2006/relationships" name="Income Taxes (Details Narrative" sheetId="61" state="visible" r:id="rId61"/>
    <sheet xmlns:r="http://schemas.openxmlformats.org/officeDocument/2006/relationships" name="Schedule of Computation of Basi" sheetId="62" state="visible" r:id="rId62"/>
    <sheet xmlns:r="http://schemas.openxmlformats.org/officeDocument/2006/relationships" name="Schedule of Anti-Dilutive Secur" sheetId="63" state="visible" r:id="rId63"/>
    <sheet xmlns:r="http://schemas.openxmlformats.org/officeDocument/2006/relationships" name="Employee Benefit Plan (Details " sheetId="64" state="visible" r:id="rId64"/>
    <sheet xmlns:r="http://schemas.openxmlformats.org/officeDocument/2006/relationships" name="Schedule of Accrued Warranty (D" sheetId="65" state="visible" r:id="rId65"/>
    <sheet xmlns:r="http://schemas.openxmlformats.org/officeDocument/2006/relationships" name="Product Warranty Provisions (De" sheetId="66" state="visible" r:id="rId66"/>
    <sheet xmlns:r="http://schemas.openxmlformats.org/officeDocument/2006/relationships" name="Commitments and Contingencies (" sheetId="67" state="visible" r:id="rId67"/>
    <sheet xmlns:r="http://schemas.openxmlformats.org/officeDocument/2006/relationships" name="Schedule of Geographic Revenues" sheetId="68" state="visible" r:id="rId68"/>
    <sheet xmlns:r="http://schemas.openxmlformats.org/officeDocument/2006/relationships" name="Schedule of Valuation and Quali"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159</t>
        </is>
      </c>
    </row>
    <row r="13">
      <c r="A13" s="4" t="inlineStr">
        <is>
          <t>Entity Registrant Name</t>
        </is>
      </c>
      <c r="B13" s="4" t="inlineStr">
        <is>
          <t>STEREOTAXIS,
INC.</t>
        </is>
      </c>
    </row>
    <row r="14">
      <c r="A14" s="4" t="inlineStr">
        <is>
          <t>Entity Central Index Key</t>
        </is>
      </c>
      <c r="B14" s="4" t="inlineStr">
        <is>
          <t>0001289340</t>
        </is>
      </c>
    </row>
    <row r="15">
      <c r="A15" s="4" t="inlineStr">
        <is>
          <t>Entity Tax Identification Number</t>
        </is>
      </c>
      <c r="B15" s="4" t="inlineStr">
        <is>
          <t>94-3120386</t>
        </is>
      </c>
    </row>
    <row r="16">
      <c r="A16" s="4" t="inlineStr">
        <is>
          <t>Entity Incorporation, State or Country Code</t>
        </is>
      </c>
      <c r="B16" s="4" t="inlineStr">
        <is>
          <t>DE</t>
        </is>
      </c>
    </row>
    <row r="17">
      <c r="A17" s="4" t="inlineStr">
        <is>
          <t>Entity Address, Address Line One</t>
        </is>
      </c>
      <c r="B17" s="4" t="inlineStr">
        <is>
          <t>710
North Tucker Boulevard</t>
        </is>
      </c>
    </row>
    <row r="18">
      <c r="A18" s="4" t="inlineStr">
        <is>
          <t>Entity Address, Address Line Two</t>
        </is>
      </c>
      <c r="B18" s="4" t="inlineStr">
        <is>
          <t>Suite 110</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01</t>
        </is>
      </c>
    </row>
    <row r="22">
      <c r="A22" s="4" t="inlineStr">
        <is>
          <t>City Area Code</t>
        </is>
      </c>
      <c r="B22" s="4" t="inlineStr">
        <is>
          <t>(314)</t>
        </is>
      </c>
    </row>
    <row r="23">
      <c r="A23" s="4" t="inlineStr">
        <is>
          <t>Local Phone Number</t>
        </is>
      </c>
      <c r="B23" s="4" t="inlineStr">
        <is>
          <t>678-6100</t>
        </is>
      </c>
    </row>
    <row r="24">
      <c r="A24" s="4" t="inlineStr">
        <is>
          <t>Title of 12(b) Security</t>
        </is>
      </c>
      <c r="B24" s="4" t="inlineStr">
        <is>
          <t>Common
    Stock, par value $0.001 per share</t>
        </is>
      </c>
    </row>
    <row r="25">
      <c r="A25" s="4" t="inlineStr">
        <is>
          <t>Trading Symbol</t>
        </is>
      </c>
      <c r="B25" s="4" t="inlineStr">
        <is>
          <t>STXS</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77.9</v>
      </c>
    </row>
    <row r="36">
      <c r="A36" s="4" t="inlineStr">
        <is>
          <t>Entity Common Stock, Shares Outstanding</t>
        </is>
      </c>
      <c r="C36" s="6" t="n">
        <v>74638306</v>
      </c>
    </row>
    <row r="37">
      <c r="A37" s="4" t="inlineStr">
        <is>
          <t>Documents incorporated by reference</t>
        </is>
      </c>
      <c r="B37" s="4" t="inlineStr">
        <is>
          <t>Portions
of the Proxy Statement for the registrant’s 2022 Annual Meeting of Shareholders are incorporated by reference in Part III, Items
10, 11, 12, 13 and 14</t>
        </is>
      </c>
    </row>
    <row r="38">
      <c r="A38" s="4" t="inlineStr">
        <is>
          <t>ICFR Auditor Attestation Flag</t>
        </is>
      </c>
      <c r="B38" s="4" t="inlineStr">
        <is>
          <t>false</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St.
    Louis, Missou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assets consist of the following: Schedule of Prepaid Expenses and Other Assets
December
31, 2021 December
31, 2020
Prepaid
expenses $ 1,011,647 $ 754,062
Prepaid
commissions 229,150 271,174
Deposits 1,276,080 855,970
Other
assets 117,467 143,323
Total
prepaid expenses and other assets 2,634,344 2,024,529
Less:
Noncurrent prepaid expenses and other assets (278,154 ) (308,515 )
Total
current prepaid expenses and other assets $ 2,356,190 $ 1,716,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consist of the following: Schedule of Property and Equipment
December
31, 2021 December
31, 2020
Equipment $ 3,670,081 $ 6,488,984
Leasehold
improvements 17,653 2,338,441
Construction
in process 2,155,740 -
Property,
Plant and Equipment, Gross 5,843,474 8,827,425
Less:
Accumulated depreciation (3,211,583 ) (8,632,296 )
Net
property and equipment $ 2,631,891 $ 195,129 The
Company retired approximately $ 5.5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6.
Lease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A portion of our existing principal executive office
was subleased to a third party through 2021. The sublease did not have significant rent escalation holidays, concessions, leasehold improvement
incentives, or other build-out clauses. In addition, the sublease did not contain contingent rent provisions nor were there options to
extend or terminate the sublease. The sublease ended December 31, 2021.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On
March 1, 2021, the Company entered into an office lease agreement (the “Lease”) with Globe Building Company (the “Landlord”),
under which the Company will lease executive office space and manufacturing facilities of approximately 43,100 ten years two five years 0.8 1.0 5.9 In the fourth quarter of 2021, the Company
received an occupancy permit and relocated its operations to the new leased space.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At December 31, 2021, the weighted average discount rate for operating leases was 9 10.0 The
following table represents lease costs and other lease information: Schedule of Lease Costs and Other Lease Information
2021 2020
Year
Ended December 31,
2021 2020
Operating
lease cost $ 2,706,651 $ 2,340,428
Short-term
lease cost 57,350 66,865
Sublease
income (986,120 ) (986,120 )
Total
net lease cost $ 1,777,881 $ 1,421,173
Cash
paid within operating cash flows $ 2,223,111 $ 2,486,309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December 31, 2021, were as follows: Schedule of Future Minimum Operating Lease Payments
December
31, 2021
2022 $ 801,183
2023 870,782
2024 891,596
2025 912,410
2026 933,224
2027
and thereafter 4,985,873
Total
lease payments $ 9,395,068
Less:
Interest (3,284,491 )
Present
value of lease liabilities $ 6,110,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7.
Accrued Liabilities Accrued
liabilities consist of the following: Schedule of Accrued Liabilities
December
31, 2021 December
31, 2020
Accrued
salaries, bonus, and benefits $ 1,515,553 $ 2,044,826
Accrued
licenses and maintenance fees 483,879 483,879
Accrued
warranties 241,451 157,615
Accrued
taxes 177,399 172,744
Accrued
professional services 73,000 138,359
Accrued
lease deposit payable 124,286 124,286
Other 131,203 218,757
Total
accrued liabilities 2,746,771 3,340,466
Less:
Long term accrued liabilities (218,582 ) (131,231 )
Total
current accrued liabilities $ 2,528,189 $ 3,209,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 xml:space="preserve">8.
Debt and Credit Facilities The
Company had a working capital line of credit with its primary lender, Silicon Valley Bank that matured on June 30, 2020 and was not renewed. The
Coronavirus Aid, Relief, and Economic Security Act (“CARES Act”) was enacted on March 27, 2020 in the United States. Among
the provisions contained in the CARES Act was the creation of the Paycheck Protection Program that provides for Small Business Administration
(“SBA”) Section 7(a) loans for qualified small businesses. In general, the loan could be forgiven as long as the funds were
used for payroll related expenses as well as rent and utilities paid during the twenty-four-week period from the date of the loan and
as long as certain headcount and salary/wage levels were maintained. On April 10, 2020, the Company was informed by its lender, Midwest
BankCentre (the “Bank”), that the Bank received approval from the SBA to fund the Company’s request for a loan under
the SBA’s Paycheck Protection Program (“PPP Loan”). Per the terms of the PPP Loan, the Company received total proceeds
of approximately $ 2.2 2.2 In
accordance with general accounting principles for fair value measurement, the Company’s debt was measured at fair value (Level
2), which approximated the carrying value of the debt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1</t>
        </is>
      </c>
    </row>
    <row r="3">
      <c r="A3" s="3" t="inlineStr">
        <is>
          <t>Equity [Abstract]</t>
        </is>
      </c>
    </row>
    <row r="4">
      <c r="A4" s="4" t="inlineStr">
        <is>
          <t>Convertible Preferred Stock and Stockholders’ Equity</t>
        </is>
      </c>
      <c r="B4" s="4" t="inlineStr">
        <is>
          <t xml:space="preserve">9.
Convertible Preferred Stock and Stockholders’ Equity The
holders of common stock are entitled to one vote for each share held No 2020
Equity Financing On
May 25, 2020, the Company entered into a Securities Purchase Agreement with certain accredited investors, whereby it, in a direct registered
offering, agreed to issue and sell to the investors an aggregate of 3,658,537 0.001 4.10 15.0 Series
B Convertible Preferred Stock On
August 7, 2019, the Company entered into a Securities Purchase Agreement with certain institutional and other accredited investors, whereby
it, as part of a private placement, agreed to issue and sell to the investors 5,610,121 0.001 2.05 Series
A Convertible Preferred Stock and Warrants In
September 2016, the Company issued (i) 24,000 0.001 1,000 0.65 36,923,078 6 50 The
SPA Warrants were modified on February 28, 2018 to allow for a reduction in the exercise price from $ 0.70 0.28 15,385 2021
CEO Performance Award Unit Grant On
February 23, 2021, the Company`s Board of Directors, upon recommendation of the Compensation Committee, approved the grant of the CEO
Performance Award to the Company’s Chief Executive Officer. The CEO Performance award is a 10 13,000,000 As
detailed in the table below, the CEO Performance Award consists of ten vesting tranches. The first market capitalization milestone is
$ 1.0 500 5.5 Summary of Performance Award And Market Capitalization Milestones
Tranche
# No.
of Shares Subject
to PSU Market
Capitalization Milestones
1 1,000,000 $ 1,000,000,000
2 1,500,000 $ 1,500,000,000
3 1,500,000 $ 2,000,000,000
4 2,000,000 $ 2,500,000,000
5 1,000,000 $ 3,000,000,000
6 1,000,000 $ 3,500,000,000
7 1,000,000 $ 4,000,000,000
8 2,000,000 $ 4,500,000,000
9 1,000,000 $ 5,000,000,000
10 1,000,000 $ 5,500,000,000
Total: 13,000,000 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 The
Company received Shareholder approval at its annual meeting on May 20, 2021 for shares to be issued under the award. The
market capitalization requirement is considered a market condition under FASB Accounting Standards Codification Topic 718 “Compensation
– Stock Compensation” and is estimated on the grant date using Monte Carlo simulations. Recognition of stock-based compensation
expense of all the tranches commenced on February 23, 2021, the date of grant, as the probability of meeting the ten market capitalization
milestones is not considered in determining the timing of expense recognition. The expense will be recognized on an accelerated basis
through 2030. Key assumptions for estimating the performance-based awards fair value at the date of grant included share price on grant
date, volatility of the Company’s common stock price, risk free interest rate, and grant term. Total
stock-based compensation recorded as operating expense for the CEO Performance Award was $ 6.1 51.3 Stock
Award Plans The
Company has various stock plans that permit the Company to provide incentives to employees, directors, and third-party consultants of
the Company in the form of equity compensation. In July 2012, the Compensation Committee of the Board of Directors adopted the 2012 Stock
Incentive Plan (the “Plan”) which was subsequently approved by the Company’s shareholders. This plan replaced the 2002
Stock Incentive Plan which expired on March 25, 2012 On
May 20, 2021, the shareholders approved an amendment to the Plan, which was previously approved and adopted by the Compensation Committee
of the Board of Directors of the Company. Under the amendment on May 20, 2021, the number of shares authorized for issuance under the
Plan was increased by four million shares. As of December 31, 2021, the Company had 4,909,848 The
2012 Stock Incentive Plan allows for the grant of incentive stock options, non-qualified stock options, stock appreciation rights, restricted
shares and restricted share units to employees, directors, and third-party consultants. Options granted under the 2012 Stock Incentive
Plan expire no later than ten years 100 25 three
years 25 three years ten years Restricted
stock unit grants are time-based and generally vest over a period of four years ten years The
exercise price of options to non-employee directors shall not be less than 100 one five years As
of December 31, 2021, the total compensation cost related to options, stock appreciation rights, and non-vested stock granted to employees
and non-employees under the Company’s stock award plans but not yet recognized was approximately $ 5.1 four years A
summary of the option and stock appreciation rights activity for the year ended December 31, 2021 is as follows: Summary of Option and Stock Appreciation Rights Activity
Number
of Options/SARs Range
of Exercise Price Weighted
Average Exercise
Price per Share
Outstanding,
December 31, 2020 2,456,979 $ 0.74 35.20 $ 2.90
Granted 942,000 $ 6.09 9.87 7.10
Exercised (358,613 ) $ 0.74 4.52 1.93
Forfeited (222,354 ) $ 0.74 35.20 6.99
Outstanding,
December 31, 2021 2,818,012 $ 0.74 9.87 $ 4.10 As
of December 31, 2021, the weighted average remaining contractual life of the options and stock appreciation rights outstanding was 7.77 2,818,012 1,229,610 2.33 6.7 A
summary of the options and stock appreciation rights outstanding by range of exercise price is as follows: Summary of Option and Stock Appreciation Rights Outstanding by Range of Exercise Price
Year
Ended December 31, 2021
Number
of Weighted
Weighted Weighted Options Average
Exercise
Options Average Average Currently Price
Per Vested
Range
of Exercise Prices Outstanding Remaining
Life Exercise
Price Exercisable Share
$ 0.00 1.00 397,306 6.17 $ 0.74 371,534 $ 0.74
$ 1.01 2.00 60,037 3.52 $ 1.76 57,312 $ 1.79
$ 2.01 4.00 698,237 6.99 $ 2.10 458,847 $ 2.08
$ 4.01 10.00 1,662,432 8.63 $ 5.83 341,917 $ 4.48
2,818,012 7.77 $ 4.10 1,229,610 $ 2.33 The
intrinsic value of options and stock appreciation rights is calculated as the difference between the exercise price of the underlying
awards and the quoted price of the Company’s common stock for the options and stock appreciation rights that were in-the-money
at December 31, 2021. The intrinsic value of the options and stock appreciation rights outstanding at December 31, 2021 was approximately
$ 6.6 6.20 1,229,610 1.9 The
intrinsic value of the options and stock appreciation rights outstanding at December 31, 2020 was approximately $ 5.9 5.09 884,654 0.4 The
weighted average grant date fair value of options and stock appreciation rights granted during the years ended December 31, 2021 and
2020 was $ 7.10 4.49 A
summary of the restricted stock unit activity for the year ended December 31, 2021 is as follows: Summary of Restricted Stock Unit Activity
Number
of Restricted Stock
Units Weighted
Average Grant Date
Fair Value per Unit
Outstanding,
December 31, 2020 1,112,473 $ 2.46
Granted 378,204 $ 7.18
Vested (325,954 ) $ 3.97
Forfeited - -
Outstanding,
December 31, 2021 1,164,723 $ 3.57 The
intrinsic value of restricted stock units outstanding at December 31, 2021 was $ 7.2 6.20 2.4 2009
Employee Stock Purchase Plan In
2009, the Company adopted its 2009 Employee Stock Purchase Plan (“ESPP”). In June 2014 and again in May 2019, the Company’s
stockholders approved an amendment of the ESPP to increase the number of shares authorized for issuance under the ESPP by 250,000 3 15 25,000 95 209,437 The
Company has reserved shares of common stock for conversion of convertible preferred stock, exercise of warrants, and the issuance of
options granted under the Company’s stock option plan and its stock purchase plan as follows: Summary
of Reserved Shares of Common Stock for Conversion
December
31, 2021 December
31, 2020
Warrants - 15,385
Series
A Convertible Preferred Stock 45,031,944 45,278,096
Series
B Convertible Preferred Stock 5,610,121 5,610,121
Performance
Share Unit Plan 13,000,000 -
Stock
award plans 4,909,848 2,054,941
Employee
Stock Purchase Plan 209,437 229,136
Reserved shares of common stock 68,761,350 53,187,679 The
remaining unexercised 15,38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0.
Fair Value Measurements The
Company measures certain financial assets and liabilities at fair value on a recurring basis, including certain cash equivalents. Generally
accepted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The
following table sets forth the Company’s asset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Schedule of Assets Measured at Fair Value on a Recurring Basis by Level Within Fair Value Hierarchy
Fair
Value Measurement Using
Total Quoted
Prices in Active
Markets for
Identical Instruments (Level
1) Significant Other Observable Inputs
(Level
2) Significant Unobservable Inputs (Level
3)
Assets at December
31, 2021:
Cash
invested in money market accounts $ 1,405,831 $ — $ 1,405,831 $ —
Total
assets at fair value $ 1,405,831 $ — $ 1,405,831 $ —
Assets at December
31, 2020:
Cash
invested in money market accounts $ 1,429,331 $ — $ 1,429,331 $ —
Total
assets at fair value $ 1,429,331 $ — $ 1,429,331 $ — The
Company did not have any financial liabilities valued at fair value on a recurring basis as of December 31, 2021 or December 31, 2020. Level
1 The
Company does not have any financial assets or liabilities classified as Level 1. Level
2 The
Company’s financial assets consist of restricted cash and cash equivalents invested in money market funds in the amount of $ 1,405,831 1,429,331 Level
3 The
Company does not have any financial assets or liabilities classified as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provision for income taxes consists of the following: Schedule of Provision For Income Taxes
2021 2020
Year
Ended December 31,
2021 2020
Deferred:
Federal $ (1,723,223 ) $ (1,172,382 )
State
and local 1,266 22,240
Total deferred income tax expense (benefit) (1,721,957 ) (1,150,142 )
Valuation
allowance 1,721,957 1,150,142
Income tax benefit $ — $ — The
provision for income taxes varies from the amount determined by applying the U.S. federal statutory rate to income before income taxes
as a result of the following: Schedule of Reconciliation of Federal Income Tax Rate
2021 2020
Year
Ended December 31,
2021 2020
U.S.
statutory income tax rate 21.0 % 21.0 %
State
and local taxes, net of federal tax benefit 1.4 % 1.8 %
Stock compensation permanent differences between book
and tax (10.1 )% - %
Other
permanent differences between book and tax 5.3 % (3.5 )%
State
rate adjustments (1.5 )% (2.2 )%
Prior
year return-to-provision adjustment 0.0 % 0.2 %
Valuation
allowance (16.1 )% (17.3 )%
Effective
income tax rate — % — % The
stock compensation permanent difference relates to the February 23, 2021 Board approved grant of the Performance Share Unit Award pursuant
to the CEO Performance Share Unit Award Agreement (the “PSU Agreement”) to David L. Fischel, the Company’s Chief Executive
Officer. Total stock-based compensation attributed to the PSU Agreement was $ 6.1 The
components of the deferred tax asset are as follows: Schedule of Components of Deferred Tax Asset
2021 2020
Year
Ended December 31,
2021 2020
Current
accruals $ 1,068,263 $ 1,329,681
Operating
lease liabilities 1,421,910 536,307
Deferred
revenue 145,724 9,412
Depreciation
and amortization 521,993 952,208
Deferred
compensation 1,111,150 874,403
Net
operating loss carryovers 27,219,641 25,264,611
Deferred
tax assets 31,488,681 28,966,622
Valuation
allowance (30,100,904 ) (28,378,947 )
Net
deferred tax assets before deferred tax liabilities 1,387,777 587,675
Operating
lease right-of-use assets (1,334,462 ) (524,105 )
Capitalized
compensation costs (53,315 ) (63,570 )
Net
deferred tax assets $ — $ — Under
Sections 382 and 383 of the Internal Revenue Code of 1986, as amended,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net deferred
tax assets was appropriate. On
December 21, 2020, Congress approved the Consolidations Appropriations Act, 2021 (the “Appropriations Act”), which was signed
into law by the President on December 27, 2020. The Appropriations Act funds the federal government to the end of the fiscal year and
provides further COVID-19 economic relief. One of the business provisions included in the Appropriations Act is clarification of the
income tax deductibility of business expenses that were paid for with the Paycheck Protection Program funds. The Company will continue
to monitor for additional legislation related to COVID-19 and its impact on our results of operations. As
of December 31, 2021, we had gross federal net operating loss carryforwards of approximately $ 120.1
million. The federal net operating loss carryforwards
reflect accumulated book losses reduced for the 2013 IRC Section 382 ownership change limitation of $ 255.6
million and approximately $ 123.3
million of book/tax differences and expiration
of unused carryforwards. The
federal net operating loss carryforwards generated prior to the 2018 tax year will expire between 2030 and 2037. The
federal net operating loss generated during and beyond 2018 will be carried forward indefinitely as a result of changes in the tax law
following the Tax Cuts and Jobs Act. As of December 31, 2021, we had gross state net operating loss carryforward of approximately $ 37.6 million which will expire
at various dates between 2022 and 2041 if not utilized. The
Company files income tax returns in the U.S. federal jurisdiction and various state and local jurisdictions. As the Company has a federal
net operating loss carryforward from the year ended December 31, 2000 forward, all tax years from 2000 forward are subject to examination.
As states have varying carryforward periods, and the Company has recently entered into additional states, the states are generally subject
to examination for the previous 10 At
December 31, 2021 and 2020, the Company had approximately $ 0.1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attributable to common stockholders:</t>
        </is>
      </c>
    </row>
    <row r="4">
      <c r="A4" s="4" t="inlineStr">
        <is>
          <t>Net Loss per Share</t>
        </is>
      </c>
      <c r="B4" s="4" t="inlineStr">
        <is>
          <t xml:space="preserve">12.
Net Loss per Share The
following is a reconciliation of the numerator (net loss) and the denominator (number of shares) used in the basic and diluted earnings
per share calculations: Schedule of Computation of Basic and Diluted Earnings Per Share
2021 2020
Year
Ended December 31,
2021 2020
Net
loss $ (10,715,623 ) $ (6,646,459 )
Cumulative
dividend on Series A Convertible Preferred Stock (1,345,031 ) (1,369,421 )
Net
loss attributable to common stockholders $ (12,060,654 ) $ (8,015,880 )
Weighted average
number of common shares and equivalents: 75,558,233 72,746,268
Basic
EPS $ (0.16 ) $ (0.11 )
Diluted
EPS $ (0.16 ) $ (0.11 ) The
following table sets forth the number of common shares that were excluded from the computation of diluted earnings per share because
their inclusion would have been anti-dilutive as follows: Schedule of Anti-Dilutive Securities Excluded From Computation of Diluted Earnings Per Share
December
31,
2021 2020
Shares issuable upon
vesting/exercise of:
Options
to purchase common stock 2,818,012 2,456,979
Series
A Convertible Preferred Stock and Accumulated Dividends 45,306,189 43,483,062
Series
B Convertible Preferred Stock 5,610,121 5,610,121
Restricted
stock units 1,164,723 1,112,473
Warrants - 15,385
54,899,045 52,678,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3.
Employee Benefit Plan The
Company offers employees the opportunity to participate in a 401(k) plan and matches employee contributions up to 3 %
of each participating employee’s compensation.
The Company recognized expense of approximately $ 0.3 million
for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 and cash equivalents</t>
        </is>
      </c>
      <c r="B3" s="7" t="n">
        <v>38738591</v>
      </c>
      <c r="C3" s="7" t="n">
        <v>43939512</v>
      </c>
    </row>
    <row r="4">
      <c r="A4" s="4" t="inlineStr">
        <is>
          <t>Restricted cash - current</t>
        </is>
      </c>
      <c r="B4" s="6" t="n">
        <v>454268</v>
      </c>
      <c r="C4" s="4" t="inlineStr">
        <is>
          <t xml:space="preserve"> </t>
        </is>
      </c>
    </row>
    <row r="5">
      <c r="A5" s="4" t="inlineStr">
        <is>
          <t>Compensating cash arrangement</t>
        </is>
      </c>
      <c r="B5" s="4" t="inlineStr">
        <is>
          <t xml:space="preserve"> </t>
        </is>
      </c>
      <c r="C5" s="6" t="n">
        <v>250620</v>
      </c>
    </row>
    <row r="6">
      <c r="A6" s="4" t="inlineStr">
        <is>
          <t>Accounts receivable, net of allowance of $179,913 and $123,614 at 2021 and 2020, respectively</t>
        </is>
      </c>
      <c r="B6" s="6" t="n">
        <v>5405860</v>
      </c>
      <c r="C6" s="6" t="n">
        <v>3515136</v>
      </c>
    </row>
    <row r="7">
      <c r="A7" s="4" t="inlineStr">
        <is>
          <t>Inventories, net</t>
        </is>
      </c>
      <c r="B7" s="6" t="n">
        <v>4433394</v>
      </c>
      <c r="C7" s="6" t="n">
        <v>3295457</v>
      </c>
    </row>
    <row r="8">
      <c r="A8" s="4" t="inlineStr">
        <is>
          <t>Prepaid expenses and other current assets</t>
        </is>
      </c>
      <c r="B8" s="6" t="n">
        <v>2356190</v>
      </c>
      <c r="C8" s="6" t="n">
        <v>1716014</v>
      </c>
    </row>
    <row r="9">
      <c r="A9" s="4" t="inlineStr">
        <is>
          <t>Total current assets</t>
        </is>
      </c>
      <c r="B9" s="6" t="n">
        <v>51388303</v>
      </c>
      <c r="C9" s="6" t="n">
        <v>52716739</v>
      </c>
    </row>
    <row r="10">
      <c r="A10" s="4" t="inlineStr">
        <is>
          <t>Property and equipment, net</t>
        </is>
      </c>
      <c r="B10" s="6" t="n">
        <v>2631891</v>
      </c>
      <c r="C10" s="6" t="n">
        <v>195129</v>
      </c>
    </row>
    <row r="11">
      <c r="A11" s="4" t="inlineStr">
        <is>
          <t>Restricted cash</t>
        </is>
      </c>
      <c r="B11" s="6" t="n">
        <v>951563</v>
      </c>
      <c r="C11" s="4" t="inlineStr">
        <is>
          <t xml:space="preserve"> </t>
        </is>
      </c>
    </row>
    <row r="12">
      <c r="A12" s="4" t="inlineStr">
        <is>
          <t>Operating lease right-of-use assets</t>
        </is>
      </c>
      <c r="B12" s="6" t="n">
        <v>5734775</v>
      </c>
      <c r="C12" s="6" t="n">
        <v>2235442</v>
      </c>
    </row>
    <row r="13">
      <c r="A13" s="4" t="inlineStr">
        <is>
          <t>Other assets</t>
        </is>
      </c>
      <c r="B13" s="6" t="n">
        <v>278154</v>
      </c>
      <c r="C13" s="6" t="n">
        <v>308515</v>
      </c>
    </row>
    <row r="14">
      <c r="A14" s="4" t="inlineStr">
        <is>
          <t>Total assets</t>
        </is>
      </c>
      <c r="B14" s="6" t="n">
        <v>60984686</v>
      </c>
      <c r="C14" s="6" t="n">
        <v>55455825</v>
      </c>
    </row>
    <row r="15">
      <c r="A15" s="3" t="inlineStr">
        <is>
          <t>Current liabilities:</t>
        </is>
      </c>
    </row>
    <row r="16">
      <c r="A16" s="4" t="inlineStr">
        <is>
          <t>Short-term debt</t>
        </is>
      </c>
      <c r="B16" s="4" t="inlineStr">
        <is>
          <t xml:space="preserve"> </t>
        </is>
      </c>
      <c r="C16" s="6" t="n">
        <v>1185058</v>
      </c>
    </row>
    <row r="17">
      <c r="A17" s="4" t="inlineStr">
        <is>
          <t>Accounts payable</t>
        </is>
      </c>
      <c r="B17" s="6" t="n">
        <v>4188471</v>
      </c>
      <c r="C17" s="6" t="n">
        <v>1608636</v>
      </c>
    </row>
    <row r="18">
      <c r="A18" s="4" t="inlineStr">
        <is>
          <t>Accrued liabilities</t>
        </is>
      </c>
      <c r="B18" s="6" t="n">
        <v>2528189</v>
      </c>
      <c r="C18" s="6" t="n">
        <v>3209235</v>
      </c>
    </row>
    <row r="19">
      <c r="A19" s="4" t="inlineStr">
        <is>
          <t>Deferred revenue</t>
        </is>
      </c>
      <c r="B19" s="6" t="n">
        <v>6276781</v>
      </c>
      <c r="C19" s="6" t="n">
        <v>5282770</v>
      </c>
    </row>
    <row r="20">
      <c r="A20" s="4" t="inlineStr">
        <is>
          <t>Current portion of operating lease liabilities</t>
        </is>
      </c>
      <c r="B20" s="6" t="n">
        <v>268121</v>
      </c>
      <c r="C20" s="6" t="n">
        <v>2287487</v>
      </c>
    </row>
    <row r="21">
      <c r="A21" s="4" t="inlineStr">
        <is>
          <t>Total current liabilities</t>
        </is>
      </c>
      <c r="B21" s="6" t="n">
        <v>13261562</v>
      </c>
      <c r="C21" s="6" t="n">
        <v>13573186</v>
      </c>
    </row>
    <row r="22">
      <c r="A22" s="4" t="inlineStr">
        <is>
          <t>Long-term debt</t>
        </is>
      </c>
      <c r="B22" s="4" t="inlineStr">
        <is>
          <t xml:space="preserve"> </t>
        </is>
      </c>
      <c r="C22" s="6" t="n">
        <v>973252</v>
      </c>
    </row>
    <row r="23">
      <c r="A23" s="4" t="inlineStr">
        <is>
          <t>Long-term deferred revenue</t>
        </is>
      </c>
      <c r="B23" s="6" t="n">
        <v>2238150</v>
      </c>
      <c r="C23" s="6" t="n">
        <v>548915</v>
      </c>
    </row>
    <row r="24">
      <c r="A24" s="4" t="inlineStr">
        <is>
          <t>Operating lease liabilities</t>
        </is>
      </c>
      <c r="B24" s="6" t="n">
        <v>5842456</v>
      </c>
      <c r="C24" s="4" t="inlineStr">
        <is>
          <t xml:space="preserve"> </t>
        </is>
      </c>
    </row>
    <row r="25">
      <c r="A25" s="4" t="inlineStr">
        <is>
          <t>Other liabilities</t>
        </is>
      </c>
      <c r="B25" s="6" t="n">
        <v>218582</v>
      </c>
      <c r="C25" s="6" t="n">
        <v>131231</v>
      </c>
    </row>
    <row r="26">
      <c r="A26" s="4" t="inlineStr">
        <is>
          <t>Total liabilities</t>
        </is>
      </c>
      <c r="B26" s="6" t="n">
        <v>21560750</v>
      </c>
      <c r="C26" s="6" t="n">
        <v>15226584</v>
      </c>
    </row>
    <row r="27">
      <c r="A27" s="3" t="inlineStr">
        <is>
          <t>Series A - Convertible preferred stock:</t>
        </is>
      </c>
    </row>
    <row r="28">
      <c r="A28" s="4" t="inlineStr">
        <is>
          <t>Convertible preferred stock, Series A, par value $0.001; 22,387 and 22,513 shares outstanding at 2021 and 2020, respectively</t>
        </is>
      </c>
      <c r="B28" s="6" t="n">
        <v>5583768</v>
      </c>
      <c r="C28" s="6" t="n">
        <v>5605323</v>
      </c>
    </row>
    <row r="29">
      <c r="A29" s="3" t="inlineStr">
        <is>
          <t>Stockholders’ equity:</t>
        </is>
      </c>
    </row>
    <row r="30">
      <c r="A30" s="4" t="inlineStr">
        <is>
          <t>Convertible preferred stock, Series B, par value $0.001; 10,000,000 shares authorized, 5,610,121 shares outstanding at 2021 and 2020</t>
        </is>
      </c>
      <c r="B30" s="6" t="n">
        <v>5610</v>
      </c>
      <c r="C30" s="6" t="n">
        <v>5610</v>
      </c>
    </row>
    <row r="31">
      <c r="A31" s="4" t="inlineStr">
        <is>
          <t>Common stock, par value $0.001; 300,000,000 shares authorized, 74,618,240 and 73,694,203 shares issued at 2021 and 2020, respectively</t>
        </is>
      </c>
      <c r="B31" s="6" t="n">
        <v>74618</v>
      </c>
      <c r="C31" s="6" t="n">
        <v>73694</v>
      </c>
    </row>
    <row r="32">
      <c r="A32" s="4" t="inlineStr">
        <is>
          <t>Additional paid in capital</t>
        </is>
      </c>
      <c r="B32" s="6" t="n">
        <v>532640795</v>
      </c>
      <c r="C32" s="6" t="n">
        <v>522709846</v>
      </c>
    </row>
    <row r="33">
      <c r="A33" s="4" t="inlineStr">
        <is>
          <t>Treasury stock, 4,015 shares at 2021 and 2020</t>
        </is>
      </c>
      <c r="B33" s="6" t="n">
        <v>-205999</v>
      </c>
      <c r="C33" s="6" t="n">
        <v>-205999</v>
      </c>
    </row>
    <row r="34">
      <c r="A34" s="4" t="inlineStr">
        <is>
          <t>Accumulated deficit</t>
        </is>
      </c>
      <c r="B34" s="6" t="n">
        <v>-498674856</v>
      </c>
      <c r="C34" s="6" t="n">
        <v>-487959233</v>
      </c>
    </row>
    <row r="35">
      <c r="A35" s="4" t="inlineStr">
        <is>
          <t>Total stockholders’ equity</t>
        </is>
      </c>
      <c r="B35" s="6" t="n">
        <v>33840168</v>
      </c>
      <c r="C35" s="6" t="n">
        <v>34623918</v>
      </c>
    </row>
    <row r="36">
      <c r="A36" s="4" t="inlineStr">
        <is>
          <t>Total liabilities and stockholders’ equity</t>
        </is>
      </c>
      <c r="B36" s="7" t="n">
        <v>60984686</v>
      </c>
      <c r="C36" s="7" t="n">
        <v>55455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12 Months Ended</t>
        </is>
      </c>
    </row>
    <row r="2">
      <c r="B2" s="2" t="inlineStr">
        <is>
          <t>Dec. 31, 2021</t>
        </is>
      </c>
    </row>
    <row r="3">
      <c r="A3" s="3" t="inlineStr">
        <is>
          <t>Guarantees and Product Warranties [Abstract]</t>
        </is>
      </c>
    </row>
    <row r="4">
      <c r="A4" s="4" t="inlineStr">
        <is>
          <t>Product Warranty Provisions</t>
        </is>
      </c>
      <c r="B4" s="4" t="inlineStr">
        <is>
          <t xml:space="preserve">14.
Product Warranty Provisions The
Company’s standard policy is to warrant all capital systems against defects in material or workmanship for one year Accrued
warranty, which is included in other accrued liabilities, consists of the following: Schedule of Accrued Warranty
December
31, 2021 December
31, 2020
Warranty
accrual, beginning of the fiscal period $ 157,615 $ 141,697
Accrual
adjustment for product warranty 198,595 49,974
Payments
made (114,759 ) (34,056 )
Warranty
accrual, end of the fiscal period $ 241,451 $ 157,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In
April 2021, the Company entered into a letter of credit pursuant to the Lease agreement totaling approximately $ 1.8 0.4 As
discussed further in Part I, Item 3, in response to an April 29, 2021 punitive class action complaint, in August 2021, the Company agreed
to pay $ 6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6.
Segment Information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21 and 2020 were as follows: Schedule of Geographic Revenues
Year
Ended December 31,
2021 2020
United
States $ 20,359,558 $ 17,442,883
International 14,661,304 9,187,152
Total $ 35,020,862 $ 26,630,035 All
of the Company’s long-lived assets are located in the United States. Revenues are attributed to countries based on the location
of the custom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VALUATION
AND QUALIFYING ACCOUNTS FOR
THE YEARS ENDED DECEMBER 31, 2021 AND 2020
Balance at Beginning of Year Additions Charged to Cost and Expenses Deductions Balance at End of Year
Additions
Balance
at Charged
to
Beginning
of Cost
and Balance
at the
Year Expenses Deductions End
of Year
Allowance
for doubtful accounts and returns:
Year
ended December 31, 2021 $ 123,614 96,212 (39,913 ) $ 179,913
Year
ended December 31, 2020 $ 380,212 (29,411 ) (227,187 ) $ 123,614
Allowance
for inventories valuation:
Year
ended December 31, 2021 $ 3,075,520 49,267 (960,012 ) $ 2,164,775
Year
ended December 31, 2020 $ 3,895,451 126,616 (946,547 ) $ 3,075,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S. generally accepted accounting principles (“U.S. GAAP”). </t>
        </is>
      </c>
    </row>
    <row r="5">
      <c r="A5" s="4" t="inlineStr">
        <is>
          <t>Cash and Cash Equivalents</t>
        </is>
      </c>
      <c r="B5" s="4" t="inlineStr">
        <is>
          <t xml:space="preserve">Cash
and Cash Equivalents The
Company considers all short-term investments purchased with original maturities of three months or less to be cash equivalents. The Company
places its cash with high-credit-quality financial institutions and invests primarily in money market accounts. </t>
        </is>
      </c>
    </row>
    <row r="6">
      <c r="A6" s="4" t="inlineStr">
        <is>
          <t>Restricted Cash</t>
        </is>
      </c>
      <c r="B6" s="4" t="inlineStr">
        <is>
          <t xml:space="preserve">Restricted
Cash Restricted
cash primarily consists of cash that the Company is obligated to maintain in accordance with contractual obligations. The Company’s
restricted cash was $ 1.4 No </t>
        </is>
      </c>
    </row>
    <row r="7">
      <c r="A7" s="4" t="inlineStr">
        <is>
          <t>Compensating Cash Arrangement</t>
        </is>
      </c>
      <c r="B7" s="4" t="inlineStr">
        <is>
          <t xml:space="preserve">Compensating
Cash Arrangement In
July 2020, the Company entered into a letter of credit to support a commitment of less than $ 0.3 0.3 </t>
        </is>
      </c>
    </row>
    <row r="8">
      <c r="A8" s="4" t="inlineStr">
        <is>
          <t>Accounts Receivable and Allowance for Uncollectible Accounts</t>
        </is>
      </c>
      <c r="B8" s="4" t="inlineStr">
        <is>
          <t xml:space="preserve">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t>
        </is>
      </c>
    </row>
    <row r="9">
      <c r="A9" s="4" t="inlineStr">
        <is>
          <t>Financial Instruments</t>
        </is>
      </c>
      <c r="B9" s="4" t="inlineStr">
        <is>
          <t xml:space="preserve">Financial
Instruments Financial
instruments consist of cash and cash equivalents, restricted cash,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Company’s financial assets consist of restricted cash and cash equivalents invested in money market funds which totaled $ 1.4 </t>
        </is>
      </c>
    </row>
    <row r="10">
      <c r="A10" s="4" t="inlineStr">
        <is>
          <t>Inventory</t>
        </is>
      </c>
      <c r="B10" s="4" t="inlineStr">
        <is>
          <t xml:space="preserve">Inventory The
Company values its inventory at the lower of cost, as determined using the first-in, first-out (FIFO) method, or net realizable value.
The Company periodically reviews its physical inventory and provides a reserve upon identification of potential excess or obsolete items.
Excess manufacturing overhead costs attributable to idle facility expenses or abnormally low production volumes are excluded from inventory
and recorded as an expense in the period incurred. </t>
        </is>
      </c>
    </row>
    <row r="11">
      <c r="A11" s="4" t="inlineStr">
        <is>
          <t>Property and Equipment</t>
        </is>
      </c>
      <c r="B11" s="4" t="inlineStr">
        <is>
          <t xml:space="preserve">Property
and Equipment Property
and equipment consist primarily of leasehold improvements, construction in process, computer, office, research and demonstration equipment,
and equipment held for lease and are stated at cost. Depreciation is calculated using the straight-line method over the estimated useful
lives or life of the base lease term, ranging from three ten years </t>
        </is>
      </c>
    </row>
    <row r="12">
      <c r="A12" s="4" t="inlineStr">
        <is>
          <t>Long-Lived Assets</t>
        </is>
      </c>
      <c r="B12" s="4" t="inlineStr">
        <is>
          <t xml:space="preserve">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3 inputs. </t>
        </is>
      </c>
    </row>
    <row r="13">
      <c r="A13" s="4" t="inlineStr">
        <is>
          <t>Intangible Assets</t>
        </is>
      </c>
      <c r="B13" s="4" t="inlineStr">
        <is>
          <t xml:space="preserve">Intangible
Assets Intangible
assets consist of purchased technology and intellectual property rights valued at cost on the acquisition date and amortized over their
estimated useful lives of 10 15 </t>
        </is>
      </c>
    </row>
    <row r="14">
      <c r="A14" s="4" t="inlineStr">
        <is>
          <t>Use of Estimates</t>
        </is>
      </c>
      <c r="B14"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t>
        </is>
      </c>
    </row>
    <row r="15">
      <c r="A15" s="4" t="inlineStr">
        <is>
          <t>Revenue and Costs of Revenue</t>
        </is>
      </c>
      <c r="B15" s="4" t="inlineStr">
        <is>
          <t xml:space="preserve">Revenue
and Costs of Revenue Revenue
Recognition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approximately $ 0.2
million and less than $ 0.1
million for the years ended December 31,
2021 and 2020, 32 %
and 14 %
of revenue for the years ended December 31, 2021 and 2020,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24 28
Royalty:
The
Company is entitled to royalty payments from Biosense Webster, payable quarterly based on net revenues from sales of the co-developed
catheters. Royalty revenue from the co-developed catheters represented 7 8
Other
Recurring Revenue:
Other
recurring revenue includes revenue from product maintenance plan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34 46
Sublease
Revenue:
A
portion of our principal executive office was subleased to a third party through 2021. In accordance with Accounting Standards Update
(ASU) 2016-02, “Leases” (Topic 842), the Company recorded sublease income as revenue. Sublease revenue represented 3 4 Schedule of Revenue Disaggregated by Type
2021 2020
Year
Ended December 31,
2021 2020
Systems $ 11,167,676 $ 3,626,284
Disposables,
service and accessories 22,867,066 22,017,631
Sublease 986,120 986,120
Total
revenue $ 35,020,862 $ 26,630,035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0.1 The
following information summarizes the Company’s contract assets and liabilities: Summary of Contract Assets and Liabilities
December
31, 2021 December
31, 2020
Contract
Assets - unbilled receivables $ 178,354 $ 284,415
Customer
deposits $ 925,050 $ -
Product
shipped, revenue deferred 1,794,374 645,200
Deferred
service and license fees 5,795,507 5,186,485
Total
deferred revenue $ 8,514,931 $ 5,831,685
Less:
Long-term deferred revenue (2,238,150 ) (548,915 )
Total
current deferred revenue $ 6,276,781 $ 5,282,770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21 and 2020, that was included in the deferred revenue balance at the beginning of each
reporting period was $ 5.1 5.0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s
were $ 0.2 0.3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is>
      </c>
    </row>
    <row r="16">
      <c r="A16" s="4" t="inlineStr">
        <is>
          <t>Research and Development Costs</t>
        </is>
      </c>
      <c r="B16" s="4" t="inlineStr">
        <is>
          <t xml:space="preserve">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s of December 31, 2021 or 2020 under these types of agreements. Advance receipts or other unearned reimbursements are included
in accrued liabilities on the accompanying balance sheet until earned. </t>
        </is>
      </c>
    </row>
    <row r="17">
      <c r="A17" s="4" t="inlineStr">
        <is>
          <t>Stock-Based Compensation</t>
        </is>
      </c>
      <c r="B17" s="4" t="inlineStr">
        <is>
          <t xml:space="preserve">Stock-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For
time-based award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09 Employee Stock Purchase Plan are considered to be non-compensatory. </t>
        </is>
      </c>
    </row>
    <row r="18">
      <c r="A18" s="4" t="inlineStr">
        <is>
          <t>Net Loss per Common Share</t>
        </is>
      </c>
      <c r="B18" s="4" t="inlineStr">
        <is>
          <t xml:space="preserve">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21, the Company had 2,818,012 4.10 45,306,189 5,610,121 1,164,723 </t>
        </is>
      </c>
    </row>
    <row r="19">
      <c r="A19" s="4" t="inlineStr">
        <is>
          <t>Income Taxes</t>
        </is>
      </c>
      <c r="B19" s="4" t="inlineStr">
        <is>
          <t xml:space="preserve">Income
Taxes In
accordance with general accounting principles for income taxes , </t>
        </is>
      </c>
    </row>
    <row r="20">
      <c r="A20" s="4" t="inlineStr">
        <is>
          <t>Product Warranty Provisions</t>
        </is>
      </c>
      <c r="B20" s="4" t="inlineStr">
        <is>
          <t xml:space="preserve">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t>
        </is>
      </c>
    </row>
    <row r="21">
      <c r="A21" s="4" t="inlineStr">
        <is>
          <t>Patent Costs</t>
        </is>
      </c>
      <c r="B21" s="4" t="inlineStr">
        <is>
          <t xml:space="preserve">Patent
Costs Costs
related to filing and pursuing patent applications are expensed as incurred, as recoverability of such expenditures is uncertain. </t>
        </is>
      </c>
    </row>
    <row r="22">
      <c r="A22" s="4" t="inlineStr">
        <is>
          <t>Concentrations of Risk</t>
        </is>
      </c>
      <c r="B22" s="4" t="inlineStr">
        <is>
          <t xml:space="preserve">Concentrations
of Risk The
majority of the Company’s cash, cash equivalents and investments are deposited with one major financial institution in the U.S.
Deposits in this institution exceed the amount of government provided insurance on such deposits. No
single customer accounted for more than 10% of total revenue for the years ended December 31, 2021 and 2020. Revenue from customers in
China accounted for $ 3.7 10 2.7 10 </t>
        </is>
      </c>
    </row>
    <row r="23">
      <c r="A23" s="4" t="inlineStr">
        <is>
          <t>Recently Issued Accounting Pronouncements</t>
        </is>
      </c>
      <c r="B23" s="4" t="inlineStr">
        <is>
          <t>Recently
Issued Accounting Pronouncements In
December 2019, the FASB issued ASU 2019-12, “Income Taxes (Topic 740): Simplifying the Accounting for Income Taxes” as part
of its effort to reduce the complexity of accounting standards. The ASU is effective for fiscal years beginning after December 15, 2020.
The Company adopted with no impact to the Company’s financial stat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Disaggregated by Type</t>
        </is>
      </c>
      <c r="B4" s="4" t="inlineStr">
        <is>
          <t xml:space="preserve"> Schedule of Revenue Disaggregated by Type
2021 2020
Year
Ended December 31,
2021 2020
Systems $ 11,167,676 $ 3,626,284
Disposables,
service and accessories 22,867,066 22,017,631
Sublease 986,120 986,120
Total
revenue $ 35,020,862 $ 26,630,035 </t>
        </is>
      </c>
    </row>
    <row r="5">
      <c r="A5" s="4" t="inlineStr">
        <is>
          <t>Summary of Contract Assets and Liabilities</t>
        </is>
      </c>
      <c r="B5" s="4" t="inlineStr">
        <is>
          <t xml:space="preserve">The
following information summarizes the Company’s contract assets and liabilities: Summary of Contract Assets and Liabilities
December
31, 2021 December
31, 2020
Contract
Assets - unbilled receivables $ 178,354 $ 284,415
Customer
deposits $ 925,050 $ -
Product
shipped, revenue deferred 1,794,374 645,200
Deferred
service and license fees 5,795,507 5,186,485
Total
deferred revenue $ 8,514,931 $ 5,831,685
Less:
Long-term deferred revenue (2,238,150 ) (548,915 )
Total
current deferred revenue $ 6,276,781 $ 5,282,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y
consists of the following: Schedule of Inventories
December
31, 2021 December
31, 2020
Raw
materials $ 3,641,785 $ 2,950,912
Work
in process 133,576 433,026
Finished
goods 2,822,808 2,987,039
Reserve
for excess and obsolescence (2,164,775 ) (3,075,520 )
Total
inventory $ 4,433,394 $ 3,295,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Assets</t>
        </is>
      </c>
      <c r="B4" s="4" t="inlineStr">
        <is>
          <t xml:space="preserve">Prepaid
expenses and other assets consist of the following: Schedule of Prepaid Expenses and Other Assets
December
31, 2021 December
31, 2020
Prepaid
expenses $ 1,011,647 $ 754,062
Prepaid
commissions 229,150 271,174
Deposits 1,276,080 855,970
Other
assets 117,467 143,323
Total
prepaid expenses and other assets 2,634,344 2,024,529
Less:
Noncurrent prepaid expenses and other assets (278,154 ) (308,515 )
Total
current prepaid expenses and other assets $ 2,356,190 $ 1,716,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December
31, 2021 December
31, 2020
Equipment $ 3,670,081 $ 6,488,984
Leasehold
improvements 17,653 2,338,441
Construction
in process 2,155,740 -
Property,
Plant and Equipment, Gross 5,843,474 8,827,425
Less:
Accumulated depreciation (3,211,583 ) (8,632,296 )
Net
property and equipment $ 2,631,891 $ 195,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Parenthetical) - USD ($)</t>
        </is>
      </c>
      <c r="B1" s="2" t="inlineStr">
        <is>
          <t>Dec. 31, 2021</t>
        </is>
      </c>
      <c r="C1" s="2" t="inlineStr">
        <is>
          <t>Dec. 31, 2020</t>
        </is>
      </c>
    </row>
    <row r="2">
      <c r="A2" s="3" t="inlineStr">
        <is>
          <t>Statement of Financial Position [Abstract]</t>
        </is>
      </c>
    </row>
    <row r="3">
      <c r="A3" s="4" t="inlineStr">
        <is>
          <t>Accounts receivable, allowance</t>
        </is>
      </c>
      <c r="B3" s="7" t="n">
        <v>179913</v>
      </c>
      <c r="C3" s="7" t="n">
        <v>123614</v>
      </c>
    </row>
    <row r="4">
      <c r="A4" s="4" t="inlineStr">
        <is>
          <t>Series A Convertible Preferred Stock, par value</t>
        </is>
      </c>
      <c r="B4" s="8" t="n">
        <v>0.001</v>
      </c>
      <c r="C4" s="8" t="n">
        <v>0.001</v>
      </c>
    </row>
    <row r="5">
      <c r="A5" s="4" t="inlineStr">
        <is>
          <t>Series A Convertible Preferred Stock, shares outstanding</t>
        </is>
      </c>
      <c r="B5" s="6" t="n">
        <v>22387</v>
      </c>
      <c r="C5" s="6" t="n">
        <v>22513</v>
      </c>
    </row>
    <row r="6">
      <c r="A6" s="4" t="inlineStr">
        <is>
          <t>Series B Convertible Preferred Stock, par value</t>
        </is>
      </c>
      <c r="B6" s="8" t="n">
        <v>0.001</v>
      </c>
      <c r="C6" s="8" t="n">
        <v>0.001</v>
      </c>
    </row>
    <row r="7">
      <c r="A7" s="4" t="inlineStr">
        <is>
          <t>Series B Convertible Preferred Stock, shares authorized</t>
        </is>
      </c>
      <c r="B7" s="6" t="n">
        <v>10000000</v>
      </c>
      <c r="C7" s="6" t="n">
        <v>10000000</v>
      </c>
    </row>
    <row r="8">
      <c r="A8" s="4" t="inlineStr">
        <is>
          <t>Series B Convertible Preferred Stock, shares outstanding</t>
        </is>
      </c>
      <c r="B8" s="6" t="n">
        <v>5610121</v>
      </c>
      <c r="C8" s="6" t="n">
        <v>5610121</v>
      </c>
    </row>
    <row r="9">
      <c r="A9" s="4" t="inlineStr">
        <is>
          <t>Common stock, par value</t>
        </is>
      </c>
      <c r="B9" s="8" t="n">
        <v>0.001</v>
      </c>
      <c r="C9" s="8" t="n">
        <v>0.001</v>
      </c>
    </row>
    <row r="10">
      <c r="A10" s="4" t="inlineStr">
        <is>
          <t>Common stock, shares authorized</t>
        </is>
      </c>
      <c r="B10" s="6" t="n">
        <v>300000000</v>
      </c>
      <c r="C10" s="6" t="n">
        <v>300000000</v>
      </c>
    </row>
    <row r="11">
      <c r="A11" s="4" t="inlineStr">
        <is>
          <t>Common stock, shares issued</t>
        </is>
      </c>
      <c r="B11" s="6" t="n">
        <v>74618240</v>
      </c>
      <c r="C11" s="6" t="n">
        <v>73694203</v>
      </c>
    </row>
    <row r="12">
      <c r="A12" s="4" t="inlineStr">
        <is>
          <t>Treasury stock, shares</t>
        </is>
      </c>
      <c r="B12" s="6" t="n">
        <v>4015</v>
      </c>
      <c r="C12" s="6"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s and Other Lease Information</t>
        </is>
      </c>
      <c r="B4" s="4" t="inlineStr">
        <is>
          <t xml:space="preserve">The
following table represents lease costs and other lease information: Schedule of Lease Costs and Other Lease Information
2021 2020
Year
Ended December 31,
2021 2020
Operating
lease cost $ 2,706,651 $ 2,340,428
Short-term
lease cost 57,350 66,865
Sublease
income (986,120 ) (986,120 )
Total
net lease cost $ 1,777,881 $ 1,421,173
Cash
paid within operating cash flows $ 2,223,111 $ 2,486,309 </t>
        </is>
      </c>
    </row>
    <row r="5">
      <c r="A5" s="4" t="inlineStr">
        <is>
          <t>Schedule of Future Minimum Operating Lease Payments</t>
        </is>
      </c>
      <c r="B5" s="4" t="inlineStr">
        <is>
          <t xml:space="preserve">Future
minimum payments for operating leases with initial or remaining terms of one year or more as of December 31, 2021, were as follows: Schedule of Future Minimum Operating Lease Payments
December
31, 2021
2022 $ 801,183
2023 870,782
2024 891,596
2025 912,410
2026 933,224
2027
and thereafter 4,985,873
Total
lease payments $ 9,395,068
Less:
Interest (3,284,491 )
Present
value of lease liabilities $ 6,110,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Schedule of Accrued Liabilities
December
31, 2021 December
31, 2020
Accrued
salaries, bonus, and benefits $ 1,515,553 $ 2,044,826
Accrued
licenses and maintenance fees 483,879 483,879
Accrued
warranties 241,451 157,615
Accrued
taxes 177,399 172,744
Accrued
professional services 73,000 138,359
Accrued
lease deposit payable 124,286 124,286
Other 131,203 218,757
Total
accrued liabilities 2,746,771 3,340,466
Less:
Long term accrued liabilities (218,582 ) (131,231 )
Total
current accrued liabilities $ 2,528,189 $ 3,209,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1</t>
        </is>
      </c>
    </row>
    <row r="3">
      <c r="A3" s="3" t="inlineStr">
        <is>
          <t>Equity [Abstract]</t>
        </is>
      </c>
    </row>
    <row r="4">
      <c r="A4" s="4" t="inlineStr">
        <is>
          <t>Summary of Performance Award And Market Capitalization Milestones</t>
        </is>
      </c>
      <c r="B4" s="4" t="inlineStr">
        <is>
          <t xml:space="preserve"> Summary of Performance Award And Market Capitalization Milestones
Tranche
# No.
of Shares Subject
to PSU Market
Capitalization Milestones
1 1,000,000 $ 1,000,000,000
2 1,500,000 $ 1,500,000,000
3 1,500,000 $ 2,000,000,000
4 2,000,000 $ 2,500,000,000
5 1,000,000 $ 3,000,000,000
6 1,000,000 $ 3,500,000,000
7 1,000,000 $ 4,000,000,000
8 2,000,000 $ 4,500,000,000
9 1,000,000 $ 5,000,000,000
10 1,000,000 $ 5,500,000,000
Total: 13,000,000 </t>
        </is>
      </c>
    </row>
    <row r="5">
      <c r="A5" s="4" t="inlineStr">
        <is>
          <t>Summary of Option and Stock Appreciation Rights Activity</t>
        </is>
      </c>
      <c r="B5" s="4" t="inlineStr">
        <is>
          <t xml:space="preserve">A
summary of the option and stock appreciation rights activity for the year ended December 31, 2021 is as follows: Summary of Option and Stock Appreciation Rights Activity
Number
of Options/SARs Range
of Exercise Price Weighted
Average Exercise
Price per Share
Outstanding,
December 31, 2020 2,456,979 $ 0.74 35.20 $ 2.90
Granted 942,000 $ 6.09 9.87 7.10
Exercised (358,613 ) $ 0.74 4.52 1.93
Forfeited (222,354 ) $ 0.74 35.20 6.99
Outstanding,
December 31, 2021 2,818,012 $ 0.74 9.87 $ 4.10 </t>
        </is>
      </c>
    </row>
    <row r="6">
      <c r="A6" s="4" t="inlineStr">
        <is>
          <t>Summary of Option and Stock Appreciation Rights Outstanding by Range of Exercise Price</t>
        </is>
      </c>
      <c r="B6" s="4" t="inlineStr">
        <is>
          <t xml:space="preserve">A
summary of the options and stock appreciation rights outstanding by range of exercise price is as follows: Summary of Option and Stock Appreciation Rights Outstanding by Range of Exercise Price
Year
Ended December 31, 2021
Number
of Weighted
Weighted Weighted Options Average
Exercise
Options Average Average Currently Price
Per Vested
Range
of Exercise Prices Outstanding Remaining
Life Exercise
Price Exercisable Share
$ 0.00 1.00 397,306 6.17 $ 0.74 371,534 $ 0.74
$ 1.01 2.00 60,037 3.52 $ 1.76 57,312 $ 1.79
$ 2.01 4.00 698,237 6.99 $ 2.10 458,847 $ 2.08
$ 4.01 10.00 1,662,432 8.63 $ 5.83 341,917 $ 4.48
2,818,012 7.77 $ 4.10 1,229,610 $ 2.33 </t>
        </is>
      </c>
    </row>
    <row r="7">
      <c r="A7" s="4" t="inlineStr">
        <is>
          <t>Summary of Restricted Stock Unit Activity</t>
        </is>
      </c>
      <c r="B7" s="4" t="inlineStr">
        <is>
          <t xml:space="preserve">A
summary of the restricted stock unit activity for the year ended December 31, 2021 is as follows: Summary of Restricted Stock Unit Activity
Number
of Restricted Stock
Units Weighted
Average Grant Date
Fair Value per Unit
Outstanding,
December 31, 2020 1,112,473 $ 2.46
Granted 378,204 $ 7.18
Vested (325,954 ) $ 3.97
Forfeited - -
Outstanding,
December 31, 2021 1,164,723 $ 3.57 </t>
        </is>
      </c>
    </row>
    <row r="8">
      <c r="A8" s="4" t="inlineStr">
        <is>
          <t>Summary of Reserved Shares of Common Stock for Conversion</t>
        </is>
      </c>
      <c r="B8" s="4" t="inlineStr">
        <is>
          <t xml:space="preserve">The
Company has reserved shares of common stock for conversion of convertible preferred stock, exercise of warrants, and the issuance of
options granted under the Company’s stock option plan and its stock purchase plan as follows: Summary
of Reserved Shares of Common Stock for Conversion
December
31, 2021 December
31, 2020
Warrants - 15,385
Series
A Convertible Preferred Stock 45,031,944 45,278,096
Series
B Convertible Preferred Stock 5,610,121 5,610,121
Performance
Share Unit Plan 13,000,000 -
Stock
award plans 4,909,848 2,054,941
Employee
Stock Purchase Plan 209,437 229,136
Reserved shares of common stock 68,761,350 53,187,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 by Level Within Fair Value Hierarchy</t>
        </is>
      </c>
      <c r="B4" s="4" t="inlineStr">
        <is>
          <t xml:space="preserve">The
following table sets forth the Company’s asset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Schedule of Assets Measured at Fair Value on a Recurring Basis by Level Within Fair Value Hierarchy
Fair
Value Measurement Using
Total Quoted
Prices in Active
Markets for
Identical Instruments (Level
1) Significant Other Observable Inputs
(Level
2) Significant Unobservable Inputs (Level
3)
Assets at December
31, 2021:
Cash
invested in money market accounts $ 1,405,831 $ — $ 1,405,831 $ —
Total
assets at fair value $ 1,405,831 $ — $ 1,405,831 $ —
Assets at December
31, 2020:
Cash
invested in money market accounts $ 1,429,331 $ — $ 1,429,331 $ —
Total
assets at fair value $ 1,429,331 $ — $ 1,429,33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s of the following: Schedule of Provision For Income Taxes
2021 2020
Year
Ended December 31,
2021 2020
Deferred:
Federal $ (1,723,223 ) $ (1,172,382 )
State
and local 1,266 22,240
Total deferred income tax expense (benefit) (1,721,957 ) (1,150,142 )
Valuation
allowance 1,721,957 1,150,142
Income tax benefit $ — $ — </t>
        </is>
      </c>
    </row>
    <row r="5">
      <c r="A5" s="4" t="inlineStr">
        <is>
          <t>Schedule of Reconciliation of Federal Income Tax Rate</t>
        </is>
      </c>
      <c r="B5" s="4" t="inlineStr">
        <is>
          <t>The
provision for income taxes varies from the amount determined by applying the U.S. federal statutory rate to income before income taxes
as a result of the following: Schedule of Reconciliation of Federal Income Tax Rate
2021 2020
Year
Ended December 31,
2021 2020
U.S.
statutory income tax rate 21.0 % 21.0 %
State
and local taxes, net of federal tax benefit 1.4 % 1.8 %
Stock compensation permanent differences between book
and tax (10.1 )% - %
Other
permanent differences between book and tax 5.3 % (3.5 )%
State
rate adjustments (1.5 )% (2.2 )%
Prior
year return-to-provision adjustment 0.0 % 0.2 %
Valuation
allowance (16.1 )% (17.3 )%
Effective
income tax rate — % — %</t>
        </is>
      </c>
    </row>
    <row r="6">
      <c r="A6" s="4" t="inlineStr">
        <is>
          <t>Schedule of Components of Deferred Tax Asset</t>
        </is>
      </c>
      <c r="B6" s="4" t="inlineStr">
        <is>
          <t xml:space="preserve">The
components of the deferred tax asset are as follows: Schedule of Components of Deferred Tax Asset
2021 2020
Year
Ended December 31,
2021 2020
Current
accruals $ 1,068,263 $ 1,329,681
Operating
lease liabilities 1,421,910 536,307
Deferred
revenue 145,724 9,412
Depreciation
and amortization 521,993 952,208
Deferred
compensation 1,111,150 874,403
Net
operating loss carryovers 27,219,641 25,264,611
Deferred
tax assets 31,488,681 28,966,622
Valuation
allowance (30,100,904 ) (28,378,947 )
Net
deferred tax assets before deferred tax liabilities 1,387,777 587,675
Operating
lease right-of-use assets (1,334,462 ) (524,105 )
Capitalized
compensation costs (53,315 ) (63,57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attributable to common stockholders:</t>
        </is>
      </c>
    </row>
    <row r="4">
      <c r="A4" s="4" t="inlineStr">
        <is>
          <t>Schedule of Computation of Basic and Diluted Earnings Per Share</t>
        </is>
      </c>
      <c r="B4" s="4" t="inlineStr">
        <is>
          <t>The
following is a reconciliation of the numerator (net loss) and the denominator (number of shares) used in the basic and diluted earnings
per share calculations: Schedule of Computation of Basic and Diluted Earnings Per Share
2021 2020
Year
Ended December 31,
2021 2020
Net
loss $ (10,715,623 ) $ (6,646,459 )
Cumulative
dividend on Series A Convertible Preferred Stock (1,345,031 ) (1,369,421 )
Net
loss attributable to common stockholders $ (12,060,654 ) $ (8,015,880 )
Weighted average
number of common shares and equivalents: 75,558,233 72,746,268
Basic
EPS $ (0.16 ) $ (0.11 )
Diluted
EPS $ (0.16 ) $ (0.11 )</t>
        </is>
      </c>
    </row>
    <row r="5">
      <c r="A5" s="4" t="inlineStr">
        <is>
          <t>Schedule of Anti-Dilutive Securities Excluded From Computation of Diluted Earnings Per Share</t>
        </is>
      </c>
      <c r="B5" s="4" t="inlineStr">
        <is>
          <t xml:space="preserve">The
following table sets forth the number of common shares that were excluded from the computation of diluted earnings per share because
their inclusion would have been anti-dilutive as follows: Schedule of Anti-Dilutive Securities Excluded From Computation of Diluted Earnings Per Share
December
31,
2021 2020
Shares issuable upon
vesting/exercise of:
Options
to purchase common stock 2,818,012 2,456,979
Series
A Convertible Preferred Stock and Accumulated Dividends 45,306,189 43,483,062
Series
B Convertible Preferred Stock 5,610,121 5,610,121
Restricted
stock units 1,164,723 1,112,473
Warrants - 15,385
54,899,045 52,678,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12 Months Ended</t>
        </is>
      </c>
    </row>
    <row r="2">
      <c r="B2" s="2" t="inlineStr">
        <is>
          <t>Dec. 31, 2021</t>
        </is>
      </c>
    </row>
    <row r="3">
      <c r="A3" s="3" t="inlineStr">
        <is>
          <t>Guarantees and Product Warranties [Abstract]</t>
        </is>
      </c>
    </row>
    <row r="4">
      <c r="A4" s="4" t="inlineStr">
        <is>
          <t>Schedule of Accrued Warranty</t>
        </is>
      </c>
      <c r="B4" s="4" t="inlineStr">
        <is>
          <t xml:space="preserve">Accrued
warranty, which is included in other accrued liabilities, consists of the following: Schedule of Accrued Warranty
December
31, 2021 December
31, 2020
Warranty
accrual, beginning of the fiscal period $ 157,615 $ 141,697
Accrual
adjustment for product warranty 198,595 49,974
Payments
made (114,759 ) (34,056 )
Warranty
accrual, end of the fiscal period $ 241,451 $ 157,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Geographic Revenues</t>
        </is>
      </c>
      <c r="B4" s="4" t="inlineStr">
        <is>
          <t xml:space="preserve"> Schedule of Geographic Revenues
Year
Ended December 31,
2021 2020
United
States $ 20,359,558 $ 17,442,883
International 14,661,304 9,187,152
Total $ 35,020,862 $ 26,630,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venue Disaggregated by Type (Details) - USD ($)</t>
        </is>
      </c>
      <c r="B1" s="2" t="inlineStr">
        <is>
          <t>12 Months Ended</t>
        </is>
      </c>
    </row>
    <row r="2">
      <c r="B2" s="2" t="inlineStr">
        <is>
          <t>Dec. 31, 2021</t>
        </is>
      </c>
      <c r="C2" s="2" t="inlineStr">
        <is>
          <t>Dec. 31, 2020</t>
        </is>
      </c>
    </row>
    <row r="3">
      <c r="A3" s="3" t="inlineStr">
        <is>
          <t>Product Information [Line Items]</t>
        </is>
      </c>
    </row>
    <row r="4">
      <c r="A4" s="4" t="inlineStr">
        <is>
          <t>Total revenue</t>
        </is>
      </c>
      <c r="B4" s="7" t="n">
        <v>35020862</v>
      </c>
      <c r="C4" s="7" t="n">
        <v>26630035</v>
      </c>
    </row>
    <row r="5">
      <c r="A5" s="4" t="inlineStr">
        <is>
          <t>Systems [Member]</t>
        </is>
      </c>
    </row>
    <row r="6">
      <c r="A6" s="3" t="inlineStr">
        <is>
          <t>Product Information [Line Items]</t>
        </is>
      </c>
    </row>
    <row r="7">
      <c r="A7" s="4" t="inlineStr">
        <is>
          <t>Total revenue</t>
        </is>
      </c>
      <c r="B7" s="6" t="n">
        <v>11167676</v>
      </c>
      <c r="C7" s="6" t="n">
        <v>3626284</v>
      </c>
    </row>
    <row r="8">
      <c r="A8" s="4" t="inlineStr">
        <is>
          <t>Disposables Service and Accessories [Member]</t>
        </is>
      </c>
    </row>
    <row r="9">
      <c r="A9" s="3" t="inlineStr">
        <is>
          <t>Product Information [Line Items]</t>
        </is>
      </c>
    </row>
    <row r="10">
      <c r="A10" s="4" t="inlineStr">
        <is>
          <t>Total revenue</t>
        </is>
      </c>
      <c r="B10" s="6" t="n">
        <v>22867066</v>
      </c>
      <c r="C10" s="6" t="n">
        <v>22017631</v>
      </c>
    </row>
    <row r="11">
      <c r="A11" s="4" t="inlineStr">
        <is>
          <t>Sublease [Member]</t>
        </is>
      </c>
    </row>
    <row r="12">
      <c r="A12" s="3" t="inlineStr">
        <is>
          <t>Product Information [Line Items]</t>
        </is>
      </c>
    </row>
    <row r="13">
      <c r="A13" s="4" t="inlineStr">
        <is>
          <t>Total revenue</t>
        </is>
      </c>
      <c r="B13" s="7" t="n">
        <v>986120</v>
      </c>
      <c r="C13" s="7" t="n">
        <v>9861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Contract Assets and Liabilities (Details) - USD ($)</t>
        </is>
      </c>
      <c r="B1" s="2" t="inlineStr">
        <is>
          <t>Dec. 31, 2021</t>
        </is>
      </c>
      <c r="C1" s="2" t="inlineStr">
        <is>
          <t>Dec. 31, 2020</t>
        </is>
      </c>
    </row>
    <row r="2">
      <c r="A2" s="3" t="inlineStr">
        <is>
          <t>Product Information [Line Items]</t>
        </is>
      </c>
    </row>
    <row r="3">
      <c r="A3" s="4" t="inlineStr">
        <is>
          <t>Contract Assets - unbilled receivables</t>
        </is>
      </c>
      <c r="B3" s="7" t="n">
        <v>178354</v>
      </c>
      <c r="C3" s="7" t="n">
        <v>284415</v>
      </c>
    </row>
    <row r="4">
      <c r="A4" s="4" t="inlineStr">
        <is>
          <t>Total deferred revenue</t>
        </is>
      </c>
      <c r="B4" s="6" t="n">
        <v>8514931</v>
      </c>
      <c r="C4" s="6" t="n">
        <v>5831685</v>
      </c>
    </row>
    <row r="5">
      <c r="A5" s="4" t="inlineStr">
        <is>
          <t>Less: Long-term deferred revenue</t>
        </is>
      </c>
      <c r="B5" s="6" t="n">
        <v>-2238150</v>
      </c>
      <c r="C5" s="6" t="n">
        <v>-548915</v>
      </c>
    </row>
    <row r="6">
      <c r="A6" s="4" t="inlineStr">
        <is>
          <t>Total current deferred revenue</t>
        </is>
      </c>
      <c r="B6" s="6" t="n">
        <v>6276781</v>
      </c>
      <c r="C6" s="6" t="n">
        <v>5282770</v>
      </c>
    </row>
    <row r="7">
      <c r="A7" s="4" t="inlineStr">
        <is>
          <t>Customer Deposits [Member]</t>
        </is>
      </c>
    </row>
    <row r="8">
      <c r="A8" s="3" t="inlineStr">
        <is>
          <t>Product Information [Line Items]</t>
        </is>
      </c>
    </row>
    <row r="9">
      <c r="A9" s="4" t="inlineStr">
        <is>
          <t>Total deferred revenue</t>
        </is>
      </c>
      <c r="B9" s="6" t="n">
        <v>925050</v>
      </c>
      <c r="C9" s="4" t="inlineStr">
        <is>
          <t xml:space="preserve"> </t>
        </is>
      </c>
    </row>
    <row r="10">
      <c r="A10" s="4" t="inlineStr">
        <is>
          <t>Product Shipped, Revenue Deferred [Member]</t>
        </is>
      </c>
    </row>
    <row r="11">
      <c r="A11" s="3" t="inlineStr">
        <is>
          <t>Product Information [Line Items]</t>
        </is>
      </c>
    </row>
    <row r="12">
      <c r="A12" s="4" t="inlineStr">
        <is>
          <t>Total deferred revenue</t>
        </is>
      </c>
      <c r="B12" s="6" t="n">
        <v>1794374</v>
      </c>
      <c r="C12" s="6" t="n">
        <v>645200</v>
      </c>
    </row>
    <row r="13">
      <c r="A13" s="4" t="inlineStr">
        <is>
          <t>Deferred Service and License Fees [Member]</t>
        </is>
      </c>
    </row>
    <row r="14">
      <c r="A14" s="3" t="inlineStr">
        <is>
          <t>Product Information [Line Items]</t>
        </is>
      </c>
    </row>
    <row r="15">
      <c r="A15" s="4" t="inlineStr">
        <is>
          <t>Total deferred revenue</t>
        </is>
      </c>
      <c r="B15" s="7" t="n">
        <v>5795507</v>
      </c>
      <c r="C15" s="7" t="n">
        <v>5186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7" t="n">
        <v>35020862</v>
      </c>
      <c r="C4" s="7" t="n">
        <v>26630035</v>
      </c>
    </row>
    <row r="5">
      <c r="A5" s="3" t="inlineStr">
        <is>
          <t>Cost of revenue:</t>
        </is>
      </c>
    </row>
    <row r="6">
      <c r="A6" s="4" t="inlineStr">
        <is>
          <t>Total cost of revenue</t>
        </is>
      </c>
      <c r="B6" s="6" t="n">
        <v>11789186</v>
      </c>
      <c r="C6" s="6" t="n">
        <v>7664246</v>
      </c>
    </row>
    <row r="7">
      <c r="A7" s="4" t="inlineStr">
        <is>
          <t>Gross margin</t>
        </is>
      </c>
      <c r="B7" s="6" t="n">
        <v>23231676</v>
      </c>
      <c r="C7" s="6" t="n">
        <v>18965789</v>
      </c>
    </row>
    <row r="8">
      <c r="A8" s="3" t="inlineStr">
        <is>
          <t>Operating expenses:</t>
        </is>
      </c>
    </row>
    <row r="9">
      <c r="A9" s="4" t="inlineStr">
        <is>
          <t>Research and development</t>
        </is>
      </c>
      <c r="B9" s="6" t="n">
        <v>10198553</v>
      </c>
      <c r="C9" s="6" t="n">
        <v>8136914</v>
      </c>
    </row>
    <row r="10">
      <c r="A10" s="4" t="inlineStr">
        <is>
          <t>Sales and marketing</t>
        </is>
      </c>
      <c r="B10" s="6" t="n">
        <v>11948068</v>
      </c>
      <c r="C10" s="6" t="n">
        <v>11178325</v>
      </c>
    </row>
    <row r="11">
      <c r="A11" s="4" t="inlineStr">
        <is>
          <t>General and administrative</t>
        </is>
      </c>
      <c r="B11" s="6" t="n">
        <v>13973498</v>
      </c>
      <c r="C11" s="6" t="n">
        <v>6364365</v>
      </c>
    </row>
    <row r="12">
      <c r="A12" s="4" t="inlineStr">
        <is>
          <t>Total operating expenses</t>
        </is>
      </c>
      <c r="B12" s="6" t="n">
        <v>36120119</v>
      </c>
      <c r="C12" s="6" t="n">
        <v>25679604</v>
      </c>
    </row>
    <row r="13">
      <c r="A13" s="4" t="inlineStr">
        <is>
          <t>Operating loss</t>
        </is>
      </c>
      <c r="B13" s="6" t="n">
        <v>-12888443</v>
      </c>
      <c r="C13" s="6" t="n">
        <v>-6713815</v>
      </c>
    </row>
    <row r="14">
      <c r="A14" s="4" t="inlineStr">
        <is>
          <t>Interest (expense) income, net</t>
        </is>
      </c>
      <c r="B14" s="6" t="n">
        <v>-10071</v>
      </c>
      <c r="C14" s="6" t="n">
        <v>67356</v>
      </c>
    </row>
    <row r="15">
      <c r="A15" s="4" t="inlineStr">
        <is>
          <t>Gain on extinguishment of debt</t>
        </is>
      </c>
      <c r="B15" s="6" t="n">
        <v>2182891</v>
      </c>
      <c r="C15" s="4" t="inlineStr">
        <is>
          <t xml:space="preserve"> </t>
        </is>
      </c>
    </row>
    <row r="16">
      <c r="A16" s="4" t="inlineStr">
        <is>
          <t>Net loss</t>
        </is>
      </c>
      <c r="B16" s="6" t="n">
        <v>-10715623</v>
      </c>
      <c r="C16" s="6" t="n">
        <v>-6646459</v>
      </c>
    </row>
    <row r="17">
      <c r="A17" s="4" t="inlineStr">
        <is>
          <t>Cumulative dividend on Series A convertible preferred stock</t>
        </is>
      </c>
      <c r="B17" s="6" t="n">
        <v>-1345031</v>
      </c>
      <c r="C17" s="6" t="n">
        <v>-1369421</v>
      </c>
    </row>
    <row r="18">
      <c r="A18" s="4" t="inlineStr">
        <is>
          <t>Loss attributable to common stockholders</t>
        </is>
      </c>
      <c r="B18" s="7" t="n">
        <v>-12060654</v>
      </c>
      <c r="C18" s="7" t="n">
        <v>-8015880</v>
      </c>
    </row>
    <row r="19">
      <c r="A19" s="3" t="inlineStr">
        <is>
          <t>Net loss per share attributable to common stockholders:</t>
        </is>
      </c>
    </row>
    <row r="20">
      <c r="A20" s="4" t="inlineStr">
        <is>
          <t>Basic</t>
        </is>
      </c>
      <c r="B20" s="9" t="n">
        <v>-0.16</v>
      </c>
      <c r="C20" s="9" t="n">
        <v>-0.11</v>
      </c>
    </row>
    <row r="21">
      <c r="A21" s="4" t="inlineStr">
        <is>
          <t>Diluted</t>
        </is>
      </c>
      <c r="B21" s="9" t="n">
        <v>-0.16</v>
      </c>
      <c r="C21" s="9" t="n">
        <v>-0.11</v>
      </c>
    </row>
    <row r="22">
      <c r="A22" s="3" t="inlineStr">
        <is>
          <t>Weighted average number of common shares and equivalents:</t>
        </is>
      </c>
    </row>
    <row r="23">
      <c r="A23" s="4" t="inlineStr">
        <is>
          <t>Basic</t>
        </is>
      </c>
      <c r="B23" s="6" t="n">
        <v>75558233</v>
      </c>
      <c r="C23" s="6" t="n">
        <v>72746268</v>
      </c>
    </row>
    <row r="24">
      <c r="A24" s="4" t="inlineStr">
        <is>
          <t>Diluted</t>
        </is>
      </c>
      <c r="B24" s="6" t="n">
        <v>75558233</v>
      </c>
      <c r="C24" s="6" t="n">
        <v>72746268</v>
      </c>
    </row>
    <row r="25">
      <c r="A25" s="4" t="inlineStr">
        <is>
          <t>Systems [Member]</t>
        </is>
      </c>
    </row>
    <row r="26">
      <c r="A26" s="3" t="inlineStr">
        <is>
          <t>Revenue:</t>
        </is>
      </c>
    </row>
    <row r="27">
      <c r="A27" s="4" t="inlineStr">
        <is>
          <t>Total revenue</t>
        </is>
      </c>
      <c r="B27" s="7" t="n">
        <v>11167676</v>
      </c>
      <c r="C27" s="7" t="n">
        <v>3626284</v>
      </c>
    </row>
    <row r="28">
      <c r="A28" s="3" t="inlineStr">
        <is>
          <t>Cost of revenue:</t>
        </is>
      </c>
    </row>
    <row r="29">
      <c r="A29" s="4" t="inlineStr">
        <is>
          <t>Total cost of revenue</t>
        </is>
      </c>
      <c r="B29" s="6" t="n">
        <v>7526575</v>
      </c>
      <c r="C29" s="6" t="n">
        <v>3715416</v>
      </c>
    </row>
    <row r="30">
      <c r="A30" s="4" t="inlineStr">
        <is>
          <t>Disposables Service and Accessories [Member]</t>
        </is>
      </c>
    </row>
    <row r="31">
      <c r="A31" s="3" t="inlineStr">
        <is>
          <t>Revenue:</t>
        </is>
      </c>
    </row>
    <row r="32">
      <c r="A32" s="4" t="inlineStr">
        <is>
          <t>Total revenue</t>
        </is>
      </c>
      <c r="B32" s="6" t="n">
        <v>22867066</v>
      </c>
      <c r="C32" s="6" t="n">
        <v>22017631</v>
      </c>
    </row>
    <row r="33">
      <c r="A33" s="3" t="inlineStr">
        <is>
          <t>Cost of revenue:</t>
        </is>
      </c>
    </row>
    <row r="34">
      <c r="A34" s="4" t="inlineStr">
        <is>
          <t>Total cost of revenue</t>
        </is>
      </c>
      <c r="B34" s="6" t="n">
        <v>3276491</v>
      </c>
      <c r="C34" s="6" t="n">
        <v>2962710</v>
      </c>
    </row>
    <row r="35">
      <c r="A35" s="4" t="inlineStr">
        <is>
          <t>Sublease [Member]</t>
        </is>
      </c>
    </row>
    <row r="36">
      <c r="A36" s="3" t="inlineStr">
        <is>
          <t>Revenue:</t>
        </is>
      </c>
    </row>
    <row r="37">
      <c r="A37" s="4" t="inlineStr">
        <is>
          <t>Total revenue</t>
        </is>
      </c>
      <c r="B37" s="6" t="n">
        <v>986120</v>
      </c>
      <c r="C37" s="6" t="n">
        <v>986120</v>
      </c>
    </row>
    <row r="38">
      <c r="A38" s="3" t="inlineStr">
        <is>
          <t>Cost of revenue:</t>
        </is>
      </c>
    </row>
    <row r="39">
      <c r="A39" s="4" t="inlineStr">
        <is>
          <t>Total cost of revenue</t>
        </is>
      </c>
      <c r="B39" s="7" t="n">
        <v>986120</v>
      </c>
      <c r="C39" s="7" t="n">
        <v>986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ul. 31, 2020</t>
        </is>
      </c>
    </row>
    <row r="3">
      <c r="A3" s="3" t="inlineStr">
        <is>
          <t>Product Information [Line Items]</t>
        </is>
      </c>
    </row>
    <row r="4">
      <c r="A4" s="4" t="inlineStr">
        <is>
          <t>Restricted cash</t>
        </is>
      </c>
      <c r="B4" s="7" t="n">
        <v>1400000</v>
      </c>
      <c r="C4" s="7" t="n">
        <v>0</v>
      </c>
    </row>
    <row r="5">
      <c r="A5" s="4" t="inlineStr">
        <is>
          <t>Compensating balance, amount</t>
        </is>
      </c>
      <c r="B5" s="4" t="inlineStr">
        <is>
          <t xml:space="preserve"> </t>
        </is>
      </c>
      <c r="C5" s="6" t="n">
        <v>250620</v>
      </c>
    </row>
    <row r="6">
      <c r="A6" s="4" t="inlineStr">
        <is>
          <t>Money market funds</t>
        </is>
      </c>
      <c r="B6" s="6" t="n">
        <v>1400000</v>
      </c>
      <c r="C6" s="6" t="n">
        <v>1400000</v>
      </c>
    </row>
    <row r="7">
      <c r="A7" s="4" t="inlineStr">
        <is>
          <t>Remaining performance obligation</t>
        </is>
      </c>
      <c r="B7" s="6" t="n">
        <v>10100000</v>
      </c>
    </row>
    <row r="8">
      <c r="A8" s="4" t="inlineStr">
        <is>
          <t>Contract with Customer, Liability, Revenue Recognized</t>
        </is>
      </c>
      <c r="B8" s="6" t="n">
        <v>5100000</v>
      </c>
      <c r="C8" s="6" t="n">
        <v>5000000</v>
      </c>
    </row>
    <row r="9">
      <c r="A9" s="4" t="inlineStr">
        <is>
          <t>Capitalized contract cost</t>
        </is>
      </c>
      <c r="B9" s="7" t="n">
        <v>200000</v>
      </c>
      <c r="C9" s="7" t="n">
        <v>300000</v>
      </c>
    </row>
    <row r="10">
      <c r="A10" s="4" t="inlineStr">
        <is>
          <t>Potential common shares excluded from diluted earnings per share</t>
        </is>
      </c>
      <c r="B10" s="6" t="n">
        <v>54899045</v>
      </c>
      <c r="C10" s="6" t="n">
        <v>52678020</v>
      </c>
    </row>
    <row r="11">
      <c r="A11" s="4" t="inlineStr">
        <is>
          <t>Weighted average exercise price</t>
        </is>
      </c>
      <c r="B11" s="9" t="n">
        <v>4.1</v>
      </c>
      <c r="C11" s="9" t="n">
        <v>2.9</v>
      </c>
    </row>
    <row r="12">
      <c r="A12" s="4" t="inlineStr">
        <is>
          <t>Total revenue</t>
        </is>
      </c>
      <c r="B12" s="7" t="n">
        <v>35020862</v>
      </c>
      <c r="C12" s="7" t="n">
        <v>26630035</v>
      </c>
    </row>
    <row r="13">
      <c r="A13" s="4" t="inlineStr">
        <is>
          <t>Series B Convertible Preferred Stock [Member]</t>
        </is>
      </c>
    </row>
    <row r="14">
      <c r="A14" s="3" t="inlineStr">
        <is>
          <t>Product Information [Line Items]</t>
        </is>
      </c>
    </row>
    <row r="15">
      <c r="A15" s="4" t="inlineStr">
        <is>
          <t>Potential common shares excluded from diluted earnings per share</t>
        </is>
      </c>
      <c r="B15" s="6" t="n">
        <v>5610121</v>
      </c>
    </row>
    <row r="16">
      <c r="A16" s="4" t="inlineStr">
        <is>
          <t>Series A Convertible Preferred Stock [Member]</t>
        </is>
      </c>
    </row>
    <row r="17">
      <c r="A17" s="3" t="inlineStr">
        <is>
          <t>Product Information [Line Items]</t>
        </is>
      </c>
    </row>
    <row r="18">
      <c r="A18" s="4" t="inlineStr">
        <is>
          <t>Potential common shares excluded from diluted earnings per share</t>
        </is>
      </c>
      <c r="B18" s="6" t="n">
        <v>45306189</v>
      </c>
    </row>
    <row r="19">
      <c r="A19" s="4" t="inlineStr">
        <is>
          <t>Stock Options and Stock Appreciation Rights [Member]</t>
        </is>
      </c>
    </row>
    <row r="20">
      <c r="A20" s="3" t="inlineStr">
        <is>
          <t>Product Information [Line Items]</t>
        </is>
      </c>
    </row>
    <row r="21">
      <c r="A21" s="4" t="inlineStr">
        <is>
          <t>Potential common shares excluded from diluted earnings per share</t>
        </is>
      </c>
      <c r="B21" s="6" t="n">
        <v>2818012</v>
      </c>
    </row>
    <row r="22">
      <c r="A22" s="4" t="inlineStr">
        <is>
          <t>Weighted average exercise price</t>
        </is>
      </c>
      <c r="B22" s="9" t="n">
        <v>4.1</v>
      </c>
    </row>
    <row r="23">
      <c r="A23" s="4" t="inlineStr">
        <is>
          <t>Restricted Stock [Member]</t>
        </is>
      </c>
    </row>
    <row r="24">
      <c r="A24" s="3" t="inlineStr">
        <is>
          <t>Product Information [Line Items]</t>
        </is>
      </c>
    </row>
    <row r="25">
      <c r="A25" s="4" t="inlineStr">
        <is>
          <t>Number of unvested restricted share units</t>
        </is>
      </c>
      <c r="B25" s="6" t="n">
        <v>1164723</v>
      </c>
    </row>
    <row r="26">
      <c r="A26" s="4" t="inlineStr">
        <is>
          <t>Revenue From System Delivery and Installation [Member] | Product Concentration Risk [Member]</t>
        </is>
      </c>
    </row>
    <row r="27">
      <c r="A27" s="3" t="inlineStr">
        <is>
          <t>Product Information [Line Items]</t>
        </is>
      </c>
    </row>
    <row r="28">
      <c r="A28" s="4" t="inlineStr">
        <is>
          <t>Concentration risk percentage</t>
        </is>
      </c>
      <c r="B28" s="4" t="inlineStr">
        <is>
          <t>32.00%</t>
        </is>
      </c>
      <c r="C28" s="4" t="inlineStr">
        <is>
          <t>14.00%</t>
        </is>
      </c>
    </row>
    <row r="29">
      <c r="A29" s="4" t="inlineStr">
        <is>
          <t>Disposable Revenue [Member] | Product Concentration Risk [Member]</t>
        </is>
      </c>
    </row>
    <row r="30">
      <c r="A30" s="3" t="inlineStr">
        <is>
          <t>Product Information [Line Items]</t>
        </is>
      </c>
    </row>
    <row r="31">
      <c r="A31" s="4" t="inlineStr">
        <is>
          <t>Concentration risk percentage</t>
        </is>
      </c>
      <c r="B31" s="4" t="inlineStr">
        <is>
          <t>24.00%</t>
        </is>
      </c>
      <c r="C31" s="4" t="inlineStr">
        <is>
          <t>28.00%</t>
        </is>
      </c>
    </row>
    <row r="32">
      <c r="A32" s="4" t="inlineStr">
        <is>
          <t>Royalty Revenue [Member] | Product Concentration Risk [Member]</t>
        </is>
      </c>
    </row>
    <row r="33">
      <c r="A33" s="3" t="inlineStr">
        <is>
          <t>Product Information [Line Items]</t>
        </is>
      </c>
    </row>
    <row r="34">
      <c r="A34" s="4" t="inlineStr">
        <is>
          <t>Concentration risk percentage</t>
        </is>
      </c>
      <c r="B34" s="4" t="inlineStr">
        <is>
          <t>7.00%</t>
        </is>
      </c>
      <c r="C34" s="4" t="inlineStr">
        <is>
          <t>8.00%</t>
        </is>
      </c>
    </row>
    <row r="35">
      <c r="A35" s="4" t="inlineStr">
        <is>
          <t>Other Recurring Revenue [Member] | Product Concentration Risk [Member]</t>
        </is>
      </c>
    </row>
    <row r="36">
      <c r="A36" s="3" t="inlineStr">
        <is>
          <t>Product Information [Line Items]</t>
        </is>
      </c>
    </row>
    <row r="37">
      <c r="A37" s="4" t="inlineStr">
        <is>
          <t>Concentration risk percentage</t>
        </is>
      </c>
      <c r="B37" s="4" t="inlineStr">
        <is>
          <t>34.00%</t>
        </is>
      </c>
      <c r="C37" s="4" t="inlineStr">
        <is>
          <t>46.00%</t>
        </is>
      </c>
    </row>
    <row r="38">
      <c r="A38" s="4" t="inlineStr">
        <is>
          <t>Sublease Revenue [Member] | Product Concentration Risk [Member]</t>
        </is>
      </c>
    </row>
    <row r="39">
      <c r="A39" s="3" t="inlineStr">
        <is>
          <t>Product Information [Line Items]</t>
        </is>
      </c>
    </row>
    <row r="40">
      <c r="A40" s="4" t="inlineStr">
        <is>
          <t>Concentration risk percentage</t>
        </is>
      </c>
      <c r="B40" s="4" t="inlineStr">
        <is>
          <t>3.00%</t>
        </is>
      </c>
      <c r="C40" s="4" t="inlineStr">
        <is>
          <t>4.00%</t>
        </is>
      </c>
    </row>
    <row r="41">
      <c r="A41" s="4" t="inlineStr">
        <is>
          <t>Revenue from Contract with Customer Benchmark [Member] | Customer Concentration Risk [Member] | China Customer [Member]</t>
        </is>
      </c>
    </row>
    <row r="42">
      <c r="A42" s="3" t="inlineStr">
        <is>
          <t>Product Information [Line Items]</t>
        </is>
      </c>
    </row>
    <row r="43">
      <c r="A43" s="4" t="inlineStr">
        <is>
          <t>Total revenue</t>
        </is>
      </c>
      <c r="B43" s="7" t="n">
        <v>3700000</v>
      </c>
    </row>
    <row r="44">
      <c r="A44" s="4" t="inlineStr">
        <is>
          <t>Concentration risk percentage</t>
        </is>
      </c>
      <c r="B44" s="4" t="inlineStr">
        <is>
          <t>10.00%</t>
        </is>
      </c>
    </row>
    <row r="45">
      <c r="A45" s="4" t="inlineStr">
        <is>
          <t>Revenue from Contract with Customer Benchmark [Member] | Customer Concentration Risk [Member] | Finland Accounted [Member]</t>
        </is>
      </c>
    </row>
    <row r="46">
      <c r="A46" s="3" t="inlineStr">
        <is>
          <t>Product Information [Line Items]</t>
        </is>
      </c>
    </row>
    <row r="47">
      <c r="A47" s="4" t="inlineStr">
        <is>
          <t>Total revenue</t>
        </is>
      </c>
      <c r="C47" s="7" t="n">
        <v>2700000</v>
      </c>
    </row>
    <row r="48">
      <c r="A48" s="4" t="inlineStr">
        <is>
          <t>Concentration risk percentage</t>
        </is>
      </c>
      <c r="C48" s="4" t="inlineStr">
        <is>
          <t>10.00%</t>
        </is>
      </c>
    </row>
    <row r="49">
      <c r="A49" s="4" t="inlineStr">
        <is>
          <t>Systems [Member]</t>
        </is>
      </c>
    </row>
    <row r="50">
      <c r="A50" s="3" t="inlineStr">
        <is>
          <t>Product Information [Line Items]</t>
        </is>
      </c>
    </row>
    <row r="51">
      <c r="A51" s="4" t="inlineStr">
        <is>
          <t>Product Warranty Expense</t>
        </is>
      </c>
      <c r="B51" s="7" t="n">
        <v>200000</v>
      </c>
    </row>
    <row r="52">
      <c r="A52" s="4" t="inlineStr">
        <is>
          <t>Total revenue</t>
        </is>
      </c>
      <c r="B52" s="7" t="n">
        <v>11167676</v>
      </c>
      <c r="C52" s="7" t="n">
        <v>3626284</v>
      </c>
    </row>
    <row r="53">
      <c r="A53" s="4" t="inlineStr">
        <is>
          <t>Maximum [Member]</t>
        </is>
      </c>
    </row>
    <row r="54">
      <c r="A54" s="3" t="inlineStr">
        <is>
          <t>Product Information [Line Items]</t>
        </is>
      </c>
    </row>
    <row r="55">
      <c r="A55" s="4" t="inlineStr">
        <is>
          <t>Property and equipment, useful life</t>
        </is>
      </c>
      <c r="B55" s="4" t="inlineStr">
        <is>
          <t>10 years</t>
        </is>
      </c>
    </row>
    <row r="56">
      <c r="A56" s="4" t="inlineStr">
        <is>
          <t>Intangible assets, estimated useful lives</t>
        </is>
      </c>
      <c r="B56" s="4" t="inlineStr">
        <is>
          <t>15 years</t>
        </is>
      </c>
    </row>
    <row r="57">
      <c r="A57" s="4" t="inlineStr">
        <is>
          <t>Maximum [Member] | Systems [Member]</t>
        </is>
      </c>
    </row>
    <row r="58">
      <c r="A58" s="3" t="inlineStr">
        <is>
          <t>Product Information [Line Items]</t>
        </is>
      </c>
    </row>
    <row r="59">
      <c r="A59" s="4" t="inlineStr">
        <is>
          <t>Product Warranty Expense</t>
        </is>
      </c>
      <c r="C59" s="7" t="n">
        <v>100000</v>
      </c>
    </row>
    <row r="60">
      <c r="A60" s="4" t="inlineStr">
        <is>
          <t>Minimum [Member]</t>
        </is>
      </c>
    </row>
    <row r="61">
      <c r="A61" s="3" t="inlineStr">
        <is>
          <t>Product Information [Line Items]</t>
        </is>
      </c>
    </row>
    <row r="62">
      <c r="A62" s="4" t="inlineStr">
        <is>
          <t>Property and equipment, useful life</t>
        </is>
      </c>
      <c r="B62" s="4" t="inlineStr">
        <is>
          <t>3 years</t>
        </is>
      </c>
    </row>
    <row r="63">
      <c r="A63" s="4" t="inlineStr">
        <is>
          <t>Intangible assets, estimated useful lives</t>
        </is>
      </c>
      <c r="B63" s="4" t="inlineStr">
        <is>
          <t>10 years</t>
        </is>
      </c>
    </row>
    <row r="64">
      <c r="A64" s="4" t="inlineStr">
        <is>
          <t>Letter of Credit [Member]</t>
        </is>
      </c>
    </row>
    <row r="65">
      <c r="A65" s="3" t="inlineStr">
        <is>
          <t>Product Information [Line Items]</t>
        </is>
      </c>
    </row>
    <row r="66">
      <c r="A66" s="4" t="inlineStr">
        <is>
          <t>Compensating balance, amount</t>
        </is>
      </c>
      <c r="D66" s="7" t="n">
        <v>300000</v>
      </c>
    </row>
    <row r="67">
      <c r="A67" s="4" t="inlineStr">
        <is>
          <t>Letter of Credit [Member] | Maximum [Member]</t>
        </is>
      </c>
    </row>
    <row r="68">
      <c r="A68" s="3" t="inlineStr">
        <is>
          <t>Product Information [Line Items]</t>
        </is>
      </c>
    </row>
    <row r="69">
      <c r="A69" s="4" t="inlineStr">
        <is>
          <t>Line of Credit, Current</t>
        </is>
      </c>
      <c r="D69" s="7" t="n">
        <v>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Raw materials</t>
        </is>
      </c>
      <c r="B3" s="7" t="n">
        <v>3641785</v>
      </c>
      <c r="C3" s="7" t="n">
        <v>2950912</v>
      </c>
    </row>
    <row r="4">
      <c r="A4" s="4" t="inlineStr">
        <is>
          <t>Work in process</t>
        </is>
      </c>
      <c r="B4" s="6" t="n">
        <v>133576</v>
      </c>
      <c r="C4" s="6" t="n">
        <v>433026</v>
      </c>
    </row>
    <row r="5">
      <c r="A5" s="4" t="inlineStr">
        <is>
          <t>Finished goods</t>
        </is>
      </c>
      <c r="B5" s="6" t="n">
        <v>2822808</v>
      </c>
      <c r="C5" s="6" t="n">
        <v>2987039</v>
      </c>
    </row>
    <row r="6">
      <c r="A6" s="4" t="inlineStr">
        <is>
          <t>Reserve for excess and obsolescence</t>
        </is>
      </c>
      <c r="B6" s="6" t="n">
        <v>-2164775</v>
      </c>
      <c r="C6" s="6" t="n">
        <v>-3075520</v>
      </c>
    </row>
    <row r="7">
      <c r="A7" s="4" t="inlineStr">
        <is>
          <t>Total inventory</t>
        </is>
      </c>
      <c r="B7" s="7" t="n">
        <v>4433394</v>
      </c>
      <c r="C7" s="7" t="n">
        <v>32954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Assets (Details) - USD ($)</t>
        </is>
      </c>
      <c r="B1" s="2" t="inlineStr">
        <is>
          <t>Dec. 31, 2021</t>
        </is>
      </c>
      <c r="C1" s="2" t="inlineStr">
        <is>
          <t>Dec. 31, 2020</t>
        </is>
      </c>
    </row>
    <row r="2">
      <c r="A2" s="3" t="inlineStr">
        <is>
          <t>Deferred Costs, Capitalized, Prepaid, and Other Assets Disclosure [Abstract]</t>
        </is>
      </c>
    </row>
    <row r="3">
      <c r="A3" s="4" t="inlineStr">
        <is>
          <t>Prepaid expenses</t>
        </is>
      </c>
      <c r="B3" s="7" t="n">
        <v>1011647</v>
      </c>
      <c r="C3" s="7" t="n">
        <v>754062</v>
      </c>
    </row>
    <row r="4">
      <c r="A4" s="4" t="inlineStr">
        <is>
          <t>Prepaid commissions</t>
        </is>
      </c>
      <c r="B4" s="6" t="n">
        <v>229150</v>
      </c>
      <c r="C4" s="6" t="n">
        <v>271174</v>
      </c>
    </row>
    <row r="5">
      <c r="A5" s="4" t="inlineStr">
        <is>
          <t>Deposits</t>
        </is>
      </c>
      <c r="B5" s="6" t="n">
        <v>1276080</v>
      </c>
      <c r="C5" s="6" t="n">
        <v>855970</v>
      </c>
    </row>
    <row r="6">
      <c r="A6" s="4" t="inlineStr">
        <is>
          <t>Other assets</t>
        </is>
      </c>
      <c r="B6" s="6" t="n">
        <v>117467</v>
      </c>
      <c r="C6" s="6" t="n">
        <v>143323</v>
      </c>
    </row>
    <row r="7">
      <c r="A7" s="4" t="inlineStr">
        <is>
          <t>Total prepaid expenses and other assets</t>
        </is>
      </c>
      <c r="B7" s="6" t="n">
        <v>2634344</v>
      </c>
      <c r="C7" s="6" t="n">
        <v>2024529</v>
      </c>
    </row>
    <row r="8">
      <c r="A8" s="4" t="inlineStr">
        <is>
          <t>Less: Noncurrent prepaid expenses and other assets</t>
        </is>
      </c>
      <c r="B8" s="6" t="n">
        <v>-278154</v>
      </c>
      <c r="C8" s="6" t="n">
        <v>-308515</v>
      </c>
    </row>
    <row r="9">
      <c r="A9" s="4" t="inlineStr">
        <is>
          <t>Total current prepaid expenses and other assets</t>
        </is>
      </c>
      <c r="B9" s="7" t="n">
        <v>2356190</v>
      </c>
      <c r="C9" s="7" t="n">
        <v>17160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7" t="n">
        <v>5843474</v>
      </c>
      <c r="C3" s="7" t="n">
        <v>8827425</v>
      </c>
    </row>
    <row r="4">
      <c r="A4" s="4" t="inlineStr">
        <is>
          <t>Less: Accumulated depreciation</t>
        </is>
      </c>
      <c r="B4" s="6" t="n">
        <v>-3211583</v>
      </c>
      <c r="C4" s="6" t="n">
        <v>-8632296</v>
      </c>
    </row>
    <row r="5">
      <c r="A5" s="4" t="inlineStr">
        <is>
          <t>Net property and equipment</t>
        </is>
      </c>
      <c r="B5" s="6" t="n">
        <v>2631891</v>
      </c>
      <c r="C5" s="6" t="n">
        <v>195129</v>
      </c>
    </row>
    <row r="6">
      <c r="A6" s="4" t="inlineStr">
        <is>
          <t>Equipment [Member]</t>
        </is>
      </c>
    </row>
    <row r="7">
      <c r="A7" s="3" t="inlineStr">
        <is>
          <t>Property, Plant and Equipment [Line Items]</t>
        </is>
      </c>
    </row>
    <row r="8">
      <c r="A8" s="4" t="inlineStr">
        <is>
          <t>Property, Plant and Equipment, Gross</t>
        </is>
      </c>
      <c r="B8" s="6" t="n">
        <v>3670081</v>
      </c>
      <c r="C8" s="6" t="n">
        <v>6488984</v>
      </c>
    </row>
    <row r="9">
      <c r="A9" s="4" t="inlineStr">
        <is>
          <t>Leasehold Improvements [Member]</t>
        </is>
      </c>
    </row>
    <row r="10">
      <c r="A10" s="3" t="inlineStr">
        <is>
          <t>Property, Plant and Equipment [Line Items]</t>
        </is>
      </c>
    </row>
    <row r="11">
      <c r="A11" s="4" t="inlineStr">
        <is>
          <t>Property, Plant and Equipment, Gross</t>
        </is>
      </c>
      <c r="B11" s="6" t="n">
        <v>17653</v>
      </c>
      <c r="C11" s="6" t="n">
        <v>2338441</v>
      </c>
    </row>
    <row r="12">
      <c r="A12" s="4" t="inlineStr">
        <is>
          <t>Construction in Progress [Member]</t>
        </is>
      </c>
    </row>
    <row r="13">
      <c r="A13" s="3" t="inlineStr">
        <is>
          <t>Property, Plant and Equipment [Line Items]</t>
        </is>
      </c>
    </row>
    <row r="14">
      <c r="A14" s="4" t="inlineStr">
        <is>
          <t>Property, Plant and Equipment, Gross</t>
        </is>
      </c>
      <c r="B14" s="7" t="n">
        <v>2155740</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Property and Equipment (Details Narrative) $ in Millions</t>
        </is>
      </c>
      <c r="B1" s="2" t="inlineStr">
        <is>
          <t>12 Months Ended</t>
        </is>
      </c>
    </row>
    <row r="2">
      <c r="B2" s="2" t="inlineStr">
        <is>
          <t>Dec. 31, 2021USD ($)</t>
        </is>
      </c>
    </row>
    <row r="3">
      <c r="A3" s="3" t="inlineStr">
        <is>
          <t>Property, Plant and Equipment [Abstract]</t>
        </is>
      </c>
    </row>
    <row r="4">
      <c r="A4" s="4" t="inlineStr">
        <is>
          <t>Disposals of fixed assets</t>
        </is>
      </c>
      <c r="B4" s="5" t="n">
        <v>5.5</v>
      </c>
    </row>
    <row r="5">
      <c r="A5" s="4" t="inlineStr">
        <is>
          <t>Property and equipment additions</t>
        </is>
      </c>
      <c r="B5" s="5"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ease Costs and Other Lease Information (Details) - USD ($)</t>
        </is>
      </c>
      <c r="B1" s="2" t="inlineStr">
        <is>
          <t>12 Months Ended</t>
        </is>
      </c>
    </row>
    <row r="2">
      <c r="B2" s="2" t="inlineStr">
        <is>
          <t>Dec. 31, 2021</t>
        </is>
      </c>
      <c r="C2" s="2" t="inlineStr">
        <is>
          <t>Dec. 31, 2020</t>
        </is>
      </c>
    </row>
    <row r="3">
      <c r="A3" s="3" t="inlineStr">
        <is>
          <t>Leases</t>
        </is>
      </c>
    </row>
    <row r="4">
      <c r="A4" s="4" t="inlineStr">
        <is>
          <t>Operating lease cost</t>
        </is>
      </c>
      <c r="B4" s="7" t="n">
        <v>2706651</v>
      </c>
      <c r="C4" s="7" t="n">
        <v>2340428</v>
      </c>
    </row>
    <row r="5">
      <c r="A5" s="4" t="inlineStr">
        <is>
          <t>Short-term lease cost</t>
        </is>
      </c>
      <c r="B5" s="6" t="n">
        <v>57350</v>
      </c>
      <c r="C5" s="6" t="n">
        <v>66865</v>
      </c>
    </row>
    <row r="6">
      <c r="A6" s="4" t="inlineStr">
        <is>
          <t>Sublease income</t>
        </is>
      </c>
      <c r="B6" s="6" t="n">
        <v>-986120</v>
      </c>
      <c r="C6" s="6" t="n">
        <v>-986120</v>
      </c>
    </row>
    <row r="7">
      <c r="A7" s="4" t="inlineStr">
        <is>
          <t>Total net lease cost</t>
        </is>
      </c>
      <c r="B7" s="6" t="n">
        <v>1777881</v>
      </c>
      <c r="C7" s="6" t="n">
        <v>1421173</v>
      </c>
    </row>
    <row r="8">
      <c r="A8" s="4" t="inlineStr">
        <is>
          <t>Cash paid within operating cash flows</t>
        </is>
      </c>
      <c r="B8" s="7" t="n">
        <v>2223111</v>
      </c>
      <c r="C8" s="7" t="n">
        <v>2486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Schedule of Future Minimum Operating Lease Payments (Details)</t>
        </is>
      </c>
      <c r="B1" s="2" t="inlineStr">
        <is>
          <t>Dec. 31, 2021USD ($)</t>
        </is>
      </c>
    </row>
    <row r="2">
      <c r="A2" s="3" t="inlineStr">
        <is>
          <t>Leases</t>
        </is>
      </c>
    </row>
    <row r="3">
      <c r="A3" s="4" t="inlineStr">
        <is>
          <t>2022</t>
        </is>
      </c>
      <c r="B3" s="7" t="n">
        <v>801183</v>
      </c>
    </row>
    <row r="4">
      <c r="A4" s="4" t="inlineStr">
        <is>
          <t>2023</t>
        </is>
      </c>
      <c r="B4" s="6" t="n">
        <v>870782</v>
      </c>
    </row>
    <row r="5">
      <c r="A5" s="4" t="inlineStr">
        <is>
          <t>2024</t>
        </is>
      </c>
      <c r="B5" s="6" t="n">
        <v>891596</v>
      </c>
    </row>
    <row r="6">
      <c r="A6" s="4" t="inlineStr">
        <is>
          <t>2025</t>
        </is>
      </c>
      <c r="B6" s="6" t="n">
        <v>912410</v>
      </c>
    </row>
    <row r="7">
      <c r="A7" s="4" t="inlineStr">
        <is>
          <t>2026</t>
        </is>
      </c>
      <c r="B7" s="6" t="n">
        <v>933224</v>
      </c>
    </row>
    <row r="8">
      <c r="A8" s="4" t="inlineStr">
        <is>
          <t>2027 and thereafter</t>
        </is>
      </c>
      <c r="B8" s="6" t="n">
        <v>4985873</v>
      </c>
    </row>
    <row r="9">
      <c r="A9" s="4" t="inlineStr">
        <is>
          <t>Total lease payments</t>
        </is>
      </c>
      <c r="B9" s="6" t="n">
        <v>9395068</v>
      </c>
    </row>
    <row r="10">
      <c r="A10" s="4" t="inlineStr">
        <is>
          <t>Less: Interest</t>
        </is>
      </c>
      <c r="B10" s="6" t="n">
        <v>-3284491</v>
      </c>
    </row>
    <row r="11">
      <c r="A11" s="4" t="inlineStr">
        <is>
          <t>Present value of lease liabilities</t>
        </is>
      </c>
      <c r="B11" s="7" t="n">
        <v>6110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Leases (Details Narrative)</t>
        </is>
      </c>
      <c r="B1" s="2" t="inlineStr">
        <is>
          <t>Mar. 01, 2021USD ($)ft²</t>
        </is>
      </c>
      <c r="C1" s="2" t="inlineStr">
        <is>
          <t>Dec. 31, 2021USD ($)</t>
        </is>
      </c>
      <c r="D1" s="2" t="inlineStr">
        <is>
          <t>Dec. 31, 2020USD ($)</t>
        </is>
      </c>
      <c r="E1" s="2" t="inlineStr">
        <is>
          <t>Sep. 30, 2021USD ($)</t>
        </is>
      </c>
    </row>
    <row r="2">
      <c r="A2" s="4" t="inlineStr">
        <is>
          <t>Operating lease cost</t>
        </is>
      </c>
      <c r="C2" s="7" t="n">
        <v>2706651</v>
      </c>
      <c r="D2" s="7" t="n">
        <v>2340428</v>
      </c>
    </row>
    <row r="3">
      <c r="A3" s="4" t="inlineStr">
        <is>
          <t>Operating Lease, Right-of-Use Asset</t>
        </is>
      </c>
      <c r="C3" s="6" t="n">
        <v>5734775</v>
      </c>
      <c r="D3" s="6" t="n">
        <v>2235442</v>
      </c>
    </row>
    <row r="4">
      <c r="A4" s="4" t="inlineStr">
        <is>
          <t>Operating lease liability</t>
        </is>
      </c>
      <c r="C4" s="7" t="n">
        <v>5842456</v>
      </c>
      <c r="D4" s="4" t="inlineStr">
        <is>
          <t xml:space="preserve"> </t>
        </is>
      </c>
    </row>
    <row r="5">
      <c r="A5" s="4" t="inlineStr">
        <is>
          <t>Operating lease, weighted average discount rate</t>
        </is>
      </c>
      <c r="C5" s="4" t="inlineStr">
        <is>
          <t>9.00%</t>
        </is>
      </c>
    </row>
    <row r="6">
      <c r="A6" s="4" t="inlineStr">
        <is>
          <t>Weighted average remaining lease term for operating lease term</t>
        </is>
      </c>
      <c r="C6" s="4" t="inlineStr">
        <is>
          <t>10 years</t>
        </is>
      </c>
    </row>
    <row r="7">
      <c r="A7" s="4" t="inlineStr">
        <is>
          <t>Accounting Standards Update 2016-02 [Member]</t>
        </is>
      </c>
    </row>
    <row r="8">
      <c r="A8" s="4" t="inlineStr">
        <is>
          <t>Operating Lease, Right-of-Use Asset</t>
        </is>
      </c>
      <c r="E8" s="7" t="n">
        <v>5900000</v>
      </c>
    </row>
    <row r="9">
      <c r="A9" s="4" t="inlineStr">
        <is>
          <t>Operating lease liability</t>
        </is>
      </c>
      <c r="E9" s="7" t="n">
        <v>5900000</v>
      </c>
    </row>
    <row r="10">
      <c r="A10" s="4" t="inlineStr">
        <is>
          <t>Office Space and Manufacturing Facilities [Member] | Office Lease Agreement [Member] | Globe Building Company [Member]</t>
        </is>
      </c>
    </row>
    <row r="11">
      <c r="A11" s="4" t="inlineStr">
        <is>
          <t>Area of Land | ft²</t>
        </is>
      </c>
      <c r="B11" s="6" t="n">
        <v>43100</v>
      </c>
    </row>
    <row r="12">
      <c r="A12" s="4" t="inlineStr">
        <is>
          <t>Lessee, Operating Lease, Term of Contract</t>
        </is>
      </c>
      <c r="B12" s="4" t="inlineStr">
        <is>
          <t>10 years</t>
        </is>
      </c>
    </row>
    <row r="13">
      <c r="A13" s="4" t="inlineStr">
        <is>
          <t>Operating lease, option to extend</t>
        </is>
      </c>
      <c r="B13" s="4" t="inlineStr">
        <is>
          <t>two</t>
        </is>
      </c>
    </row>
    <row r="14">
      <c r="A14" s="4" t="inlineStr">
        <is>
          <t>Operating lease, renewal term</t>
        </is>
      </c>
      <c r="B14" s="4" t="inlineStr">
        <is>
          <t>5 years</t>
        </is>
      </c>
    </row>
    <row r="15">
      <c r="A15" s="4" t="inlineStr">
        <is>
          <t>Office Space and Manufacturing Facilities [Member] | Office Lease Agreement [Member] | Globe Building Company [Member] | Minimum Annual Rent in 2022 [Member]</t>
        </is>
      </c>
    </row>
    <row r="16">
      <c r="A16" s="4" t="inlineStr">
        <is>
          <t>Operating lease cost</t>
        </is>
      </c>
      <c r="B16" s="7" t="n">
        <v>800000</v>
      </c>
    </row>
    <row r="17">
      <c r="A17" s="4" t="inlineStr">
        <is>
          <t>Office Space and Manufacturing Facilities [Member] | Office Lease Agreement [Member] | Globe Building Company [Member] | Minimum Annual Rent in 2031 [Member]</t>
        </is>
      </c>
    </row>
    <row r="18">
      <c r="A18" s="4" t="inlineStr">
        <is>
          <t>Operating lease cost</t>
        </is>
      </c>
      <c r="B18" s="7"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1</t>
        </is>
      </c>
      <c r="C1" s="2" t="inlineStr">
        <is>
          <t>Dec. 31, 2020</t>
        </is>
      </c>
    </row>
    <row r="2">
      <c r="A2" s="3" t="inlineStr">
        <is>
          <t>Payables and Accruals [Abstract]</t>
        </is>
      </c>
    </row>
    <row r="3">
      <c r="A3" s="4" t="inlineStr">
        <is>
          <t>Accrued salaries, bonus, and benefits</t>
        </is>
      </c>
      <c r="B3" s="7" t="n">
        <v>1515553</v>
      </c>
      <c r="C3" s="7" t="n">
        <v>2044826</v>
      </c>
    </row>
    <row r="4">
      <c r="A4" s="4" t="inlineStr">
        <is>
          <t>Accrued licenses and maintenance fees</t>
        </is>
      </c>
      <c r="B4" s="6" t="n">
        <v>483879</v>
      </c>
      <c r="C4" s="6" t="n">
        <v>483879</v>
      </c>
    </row>
    <row r="5">
      <c r="A5" s="4" t="inlineStr">
        <is>
          <t>Accrued warranties</t>
        </is>
      </c>
      <c r="B5" s="6" t="n">
        <v>241451</v>
      </c>
      <c r="C5" s="6" t="n">
        <v>157615</v>
      </c>
    </row>
    <row r="6">
      <c r="A6" s="4" t="inlineStr">
        <is>
          <t>Accrued taxes</t>
        </is>
      </c>
      <c r="B6" s="6" t="n">
        <v>177399</v>
      </c>
      <c r="C6" s="6" t="n">
        <v>172744</v>
      </c>
    </row>
    <row r="7">
      <c r="A7" s="4" t="inlineStr">
        <is>
          <t>Accrued professional services</t>
        </is>
      </c>
      <c r="B7" s="6" t="n">
        <v>73000</v>
      </c>
      <c r="C7" s="6" t="n">
        <v>138359</v>
      </c>
    </row>
    <row r="8">
      <c r="A8" s="4" t="inlineStr">
        <is>
          <t>Accrued lease deposit payable</t>
        </is>
      </c>
      <c r="B8" s="6" t="n">
        <v>124286</v>
      </c>
      <c r="C8" s="6" t="n">
        <v>124286</v>
      </c>
    </row>
    <row r="9">
      <c r="A9" s="4" t="inlineStr">
        <is>
          <t>Other</t>
        </is>
      </c>
      <c r="B9" s="6" t="n">
        <v>131203</v>
      </c>
      <c r="C9" s="6" t="n">
        <v>218757</v>
      </c>
    </row>
    <row r="10">
      <c r="A10" s="4" t="inlineStr">
        <is>
          <t>Total accrued liabilities</t>
        </is>
      </c>
      <c r="B10" s="6" t="n">
        <v>2746771</v>
      </c>
      <c r="C10" s="6" t="n">
        <v>3340466</v>
      </c>
    </row>
    <row r="11">
      <c r="A11" s="4" t="inlineStr">
        <is>
          <t>Less: Long term accrued liabilities</t>
        </is>
      </c>
      <c r="B11" s="6" t="n">
        <v>-218582</v>
      </c>
      <c r="C11" s="6" t="n">
        <v>-131231</v>
      </c>
    </row>
    <row r="12">
      <c r="A12" s="4" t="inlineStr">
        <is>
          <t>Total current accrued liabilities</t>
        </is>
      </c>
      <c r="B12" s="7" t="n">
        <v>2528189</v>
      </c>
      <c r="C12" s="7" t="n">
        <v>3209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and Credit Facilities (Details Narrative) - USD ($)</t>
        </is>
      </c>
      <c r="B1" s="2" t="inlineStr">
        <is>
          <t>Apr. 20, 2020</t>
        </is>
      </c>
      <c r="C1" s="2" t="inlineStr">
        <is>
          <t>Dec. 31, 2021</t>
        </is>
      </c>
      <c r="D1" s="2" t="inlineStr">
        <is>
          <t>Dec. 31, 2020</t>
        </is>
      </c>
    </row>
    <row r="2">
      <c r="A2" s="3" t="inlineStr">
        <is>
          <t>Share-based Compensation Arrangement by Share-based Payment Award [Line Items]</t>
        </is>
      </c>
    </row>
    <row r="3">
      <c r="A3" s="4" t="inlineStr">
        <is>
          <t>Proceed from bank loan</t>
        </is>
      </c>
      <c r="C3" s="4" t="inlineStr">
        <is>
          <t xml:space="preserve"> </t>
        </is>
      </c>
      <c r="D3" s="7" t="n">
        <v>2158310</v>
      </c>
    </row>
    <row r="4">
      <c r="A4" s="4" t="inlineStr">
        <is>
          <t>Gain on extinguishment of debt</t>
        </is>
      </c>
      <c r="C4" s="6" t="n">
        <v>2182891</v>
      </c>
      <c r="D4" s="4" t="inlineStr">
        <is>
          <t xml:space="preserve"> </t>
        </is>
      </c>
    </row>
    <row r="5">
      <c r="A5" s="4" t="inlineStr">
        <is>
          <t>Paycheck Protection Program [Member]</t>
        </is>
      </c>
    </row>
    <row r="6">
      <c r="A6" s="3" t="inlineStr">
        <is>
          <t>Share-based Compensation Arrangement by Share-based Payment Award [Line Items]</t>
        </is>
      </c>
    </row>
    <row r="7">
      <c r="A7" s="4" t="inlineStr">
        <is>
          <t>Proceed from bank loan</t>
        </is>
      </c>
      <c r="B7" s="7" t="n">
        <v>2200000</v>
      </c>
    </row>
    <row r="8">
      <c r="A8" s="4" t="inlineStr">
        <is>
          <t>Gain on extinguishment of debt</t>
        </is>
      </c>
      <c r="C8" s="7" t="n">
        <v>2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s of Convertible Preferred Stock and Stockholders' Equity - USD ($)</t>
        </is>
      </c>
      <c r="B1" s="2" t="inlineStr">
        <is>
          <t>Convertible Preferred Stock Series A [Member]</t>
        </is>
      </c>
      <c r="C1" s="2" t="inlineStr">
        <is>
          <t>Convertible Preferred Stock Series B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Dec. 31, 2019</t>
        </is>
      </c>
      <c r="B2" s="7" t="n">
        <v>5758190</v>
      </c>
      <c r="C2" s="7" t="n">
        <v>5610</v>
      </c>
      <c r="D2" s="7" t="n">
        <v>68530</v>
      </c>
      <c r="E2" s="7" t="n">
        <v>504211040</v>
      </c>
      <c r="F2" s="7" t="n">
        <v>-205999</v>
      </c>
      <c r="G2" s="7" t="n">
        <v>-481312774</v>
      </c>
      <c r="H2" s="7" t="n">
        <v>22766407</v>
      </c>
    </row>
    <row r="3">
      <c r="A3" s="4" t="inlineStr">
        <is>
          <t>Beginning balance, shares at Dec. 31, 2019</t>
        </is>
      </c>
      <c r="B3" s="6" t="n">
        <v>23110</v>
      </c>
      <c r="C3" s="6" t="n">
        <v>5610121</v>
      </c>
      <c r="D3" s="6" t="n">
        <v>68529623</v>
      </c>
    </row>
    <row r="4">
      <c r="A4" s="4" t="inlineStr">
        <is>
          <t>Issuance of common stock</t>
        </is>
      </c>
      <c r="C4" s="4" t="inlineStr">
        <is>
          <t xml:space="preserve"> </t>
        </is>
      </c>
      <c r="D4" s="7" t="n">
        <v>3863</v>
      </c>
      <c r="E4" s="6" t="n">
        <v>15057950</v>
      </c>
      <c r="F4" s="4" t="inlineStr">
        <is>
          <t xml:space="preserve"> </t>
        </is>
      </c>
      <c r="H4" s="6" t="n">
        <v>15061813</v>
      </c>
    </row>
    <row r="5">
      <c r="A5" s="4" t="inlineStr">
        <is>
          <t>Issuance of common stock, shares</t>
        </is>
      </c>
      <c r="D5" s="6" t="n">
        <v>3863314</v>
      </c>
    </row>
    <row r="6">
      <c r="A6" s="4" t="inlineStr">
        <is>
          <t>Share-based compensation</t>
        </is>
      </c>
      <c r="D6" s="7" t="n">
        <v>149</v>
      </c>
      <c r="E6" s="6" t="n">
        <v>3169199</v>
      </c>
      <c r="H6" s="6" t="n">
        <v>3169348</v>
      </c>
    </row>
    <row r="7">
      <c r="A7" s="4" t="inlineStr">
        <is>
          <t>Share-based compensation, shares</t>
        </is>
      </c>
      <c r="D7" s="6" t="n">
        <v>147989</v>
      </c>
    </row>
    <row r="8">
      <c r="A8" s="4" t="inlineStr">
        <is>
          <t>Components of net loss</t>
        </is>
      </c>
      <c r="G8" s="6" t="n">
        <v>-6646459</v>
      </c>
      <c r="H8" s="6" t="n">
        <v>-6646459</v>
      </c>
    </row>
    <row r="9">
      <c r="A9" s="4" t="inlineStr">
        <is>
          <t>Employee stock purchase plan</t>
        </is>
      </c>
      <c r="D9" s="7" t="n">
        <v>32</v>
      </c>
      <c r="E9" s="6" t="n">
        <v>119910</v>
      </c>
      <c r="H9" s="6" t="n">
        <v>119942</v>
      </c>
    </row>
    <row r="10">
      <c r="A10" s="4" t="inlineStr">
        <is>
          <t>Employee stock purchase plan, shares</t>
        </is>
      </c>
      <c r="D10" s="6" t="n">
        <v>32467</v>
      </c>
    </row>
    <row r="11">
      <c r="A11" s="4" t="inlineStr">
        <is>
          <t>Preferred stock conversion</t>
        </is>
      </c>
      <c r="B11" s="7" t="n">
        <v>-152867</v>
      </c>
      <c r="D11" s="7" t="n">
        <v>1120</v>
      </c>
      <c r="E11" s="6" t="n">
        <v>151747</v>
      </c>
      <c r="H11" s="6" t="n">
        <v>152867</v>
      </c>
    </row>
    <row r="12">
      <c r="A12" s="4" t="inlineStr">
        <is>
          <t>Preferred stock conversion, shares</t>
        </is>
      </c>
      <c r="B12" s="6" t="n">
        <v>-597</v>
      </c>
      <c r="D12" s="6" t="n">
        <v>1120810</v>
      </c>
    </row>
    <row r="13">
      <c r="A13" s="4" t="inlineStr">
        <is>
          <t>Ending balance, value at Dec. 31, 2020</t>
        </is>
      </c>
      <c r="B13" s="7" t="n">
        <v>5605323</v>
      </c>
      <c r="C13" s="7" t="n">
        <v>5610</v>
      </c>
      <c r="D13" s="7" t="n">
        <v>73694</v>
      </c>
      <c r="E13" s="6" t="n">
        <v>522709846</v>
      </c>
      <c r="F13" s="6" t="n">
        <v>-205999</v>
      </c>
      <c r="G13" s="6" t="n">
        <v>-487959233</v>
      </c>
      <c r="H13" s="6" t="n">
        <v>34623918</v>
      </c>
    </row>
    <row r="14">
      <c r="A14" s="4" t="inlineStr">
        <is>
          <t>Ending balance, shares at Dec. 31, 2020</t>
        </is>
      </c>
      <c r="B14" s="6" t="n">
        <v>22513</v>
      </c>
      <c r="C14" s="6" t="n">
        <v>5610121</v>
      </c>
      <c r="D14" s="6" t="n">
        <v>73694203</v>
      </c>
    </row>
    <row r="15">
      <c r="A15" s="4" t="inlineStr">
        <is>
          <t>Issuance of common stock</t>
        </is>
      </c>
      <c r="B15" s="4" t="inlineStr">
        <is>
          <t xml:space="preserve"> </t>
        </is>
      </c>
      <c r="C15" s="4" t="inlineStr">
        <is>
          <t xml:space="preserve"> </t>
        </is>
      </c>
      <c r="D15" s="7" t="n">
        <v>333</v>
      </c>
      <c r="E15" s="6" t="n">
        <v>429473</v>
      </c>
      <c r="F15" s="4" t="inlineStr">
        <is>
          <t xml:space="preserve"> </t>
        </is>
      </c>
      <c r="H15" s="6" t="n">
        <v>429806</v>
      </c>
    </row>
    <row r="16">
      <c r="A16" s="4" t="inlineStr">
        <is>
          <t>Issuance of common stock, shares</t>
        </is>
      </c>
      <c r="D16" s="6" t="n">
        <v>332232</v>
      </c>
    </row>
    <row r="17">
      <c r="A17" s="4" t="inlineStr">
        <is>
          <t>Share-based compensation</t>
        </is>
      </c>
      <c r="D17" s="7" t="n">
        <v>325</v>
      </c>
      <c r="E17" s="6" t="n">
        <v>9362582</v>
      </c>
      <c r="H17" s="6" t="n">
        <v>9362907</v>
      </c>
    </row>
    <row r="18">
      <c r="A18" s="4" t="inlineStr">
        <is>
          <t>Share-based compensation, shares</t>
        </is>
      </c>
      <c r="D18" s="6" t="n">
        <v>325954</v>
      </c>
    </row>
    <row r="19">
      <c r="A19" s="4" t="inlineStr">
        <is>
          <t>Components of net loss</t>
        </is>
      </c>
      <c r="G19" s="6" t="n">
        <v>-10715623</v>
      </c>
      <c r="H19" s="6" t="n">
        <v>-10715623</v>
      </c>
    </row>
    <row r="20">
      <c r="A20" s="4" t="inlineStr">
        <is>
          <t>Employee stock purchase plan</t>
        </is>
      </c>
      <c r="D20" s="7" t="n">
        <v>20</v>
      </c>
      <c r="E20" s="6" t="n">
        <v>117585</v>
      </c>
      <c r="H20" s="6" t="n">
        <v>117605</v>
      </c>
    </row>
    <row r="21">
      <c r="A21" s="4" t="inlineStr">
        <is>
          <t>Employee stock purchase plan, shares</t>
        </is>
      </c>
      <c r="D21" s="6" t="n">
        <v>19699</v>
      </c>
    </row>
    <row r="22">
      <c r="A22" s="4" t="inlineStr">
        <is>
          <t>Preferred stock conversion</t>
        </is>
      </c>
      <c r="B22" s="7" t="n">
        <v>-21555</v>
      </c>
      <c r="D22" s="7" t="n">
        <v>246</v>
      </c>
      <c r="E22" s="6" t="n">
        <v>21309</v>
      </c>
      <c r="H22" s="6" t="n">
        <v>21555</v>
      </c>
    </row>
    <row r="23">
      <c r="A23" s="4" t="inlineStr">
        <is>
          <t>Preferred stock conversion, shares</t>
        </is>
      </c>
      <c r="B23" s="6" t="n">
        <v>-126</v>
      </c>
      <c r="D23" s="6" t="n">
        <v>246152</v>
      </c>
    </row>
    <row r="24">
      <c r="A24" s="4" t="inlineStr">
        <is>
          <t>Ending balance, value at Dec. 31, 2021</t>
        </is>
      </c>
      <c r="B24" s="7" t="n">
        <v>5583768</v>
      </c>
      <c r="C24" s="7" t="n">
        <v>5610</v>
      </c>
      <c r="D24" s="7" t="n">
        <v>74618</v>
      </c>
      <c r="E24" s="7" t="n">
        <v>532640795</v>
      </c>
      <c r="F24" s="7" t="n">
        <v>-205999</v>
      </c>
      <c r="G24" s="7" t="n">
        <v>-498674856</v>
      </c>
      <c r="H24" s="7" t="n">
        <v>33840168</v>
      </c>
    </row>
    <row r="25">
      <c r="A25" s="4" t="inlineStr">
        <is>
          <t>Ending balance, shares at Dec. 31, 2021</t>
        </is>
      </c>
      <c r="B25" s="6" t="n">
        <v>22387</v>
      </c>
      <c r="C25" s="6" t="n">
        <v>5610121</v>
      </c>
      <c r="D25" s="6" t="n">
        <v>74618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7" customWidth="1" min="2" max="2"/>
  </cols>
  <sheetData>
    <row r="1">
      <c r="A1" s="1" t="inlineStr">
        <is>
          <t>Summary of Performance Award And Market Capitalization Milestones (Details) - PSU Agreement [Member] - Mr. Fischel [Member]</t>
        </is>
      </c>
      <c r="B1" s="2" t="inlineStr">
        <is>
          <t>Feb. 23, 2021USD ($)shares</t>
        </is>
      </c>
    </row>
    <row r="2">
      <c r="A2" s="3" t="inlineStr">
        <is>
          <t>Collaborative Arrangement and Arrangement Other than Collaborative [Line Items]</t>
        </is>
      </c>
    </row>
    <row r="3">
      <c r="A3" s="4" t="inlineStr">
        <is>
          <t>Number of shares subject to PSU | shares</t>
        </is>
      </c>
      <c r="B3" s="6" t="n">
        <v>13000000</v>
      </c>
    </row>
    <row r="4">
      <c r="A4" s="4" t="inlineStr">
        <is>
          <t>Market capitalization milestone, amount | $</t>
        </is>
      </c>
      <c r="B4" s="7" t="n">
        <v>1000000000</v>
      </c>
    </row>
    <row r="5">
      <c r="A5" s="4" t="inlineStr">
        <is>
          <t>Share-based Payment Arrangement, Tranche One [Member]</t>
        </is>
      </c>
    </row>
    <row r="6">
      <c r="A6" s="3" t="inlineStr">
        <is>
          <t>Collaborative Arrangement and Arrangement Other than Collaborative [Line Items]</t>
        </is>
      </c>
    </row>
    <row r="7">
      <c r="A7" s="4" t="inlineStr">
        <is>
          <t>Number of shares subject to PSU | shares</t>
        </is>
      </c>
      <c r="B7" s="6" t="n">
        <v>1000000</v>
      </c>
    </row>
    <row r="8">
      <c r="A8" s="4" t="inlineStr">
        <is>
          <t>Market capitalization milestone, amount | $</t>
        </is>
      </c>
      <c r="B8" s="7" t="n">
        <v>1000000000</v>
      </c>
    </row>
    <row r="9">
      <c r="A9" s="4" t="inlineStr">
        <is>
          <t>Share-based Payment Arrangement, Tranche Two [Member]</t>
        </is>
      </c>
    </row>
    <row r="10">
      <c r="A10" s="3" t="inlineStr">
        <is>
          <t>Collaborative Arrangement and Arrangement Other than Collaborative [Line Items]</t>
        </is>
      </c>
    </row>
    <row r="11">
      <c r="A11" s="4" t="inlineStr">
        <is>
          <t>Number of shares subject to PSU | shares</t>
        </is>
      </c>
      <c r="B11" s="6" t="n">
        <v>1500000</v>
      </c>
    </row>
    <row r="12">
      <c r="A12" s="4" t="inlineStr">
        <is>
          <t>Market capitalization milestone, amount | $</t>
        </is>
      </c>
      <c r="B12" s="7" t="n">
        <v>1500000000</v>
      </c>
    </row>
    <row r="13">
      <c r="A13" s="4" t="inlineStr">
        <is>
          <t>Share-based Payment Arrangement, Tranche Three [Member]</t>
        </is>
      </c>
    </row>
    <row r="14">
      <c r="A14" s="3" t="inlineStr">
        <is>
          <t>Collaborative Arrangement and Arrangement Other than Collaborative [Line Items]</t>
        </is>
      </c>
    </row>
    <row r="15">
      <c r="A15" s="4" t="inlineStr">
        <is>
          <t>Number of shares subject to PSU | shares</t>
        </is>
      </c>
      <c r="B15" s="6" t="n">
        <v>1500000</v>
      </c>
    </row>
    <row r="16">
      <c r="A16" s="4" t="inlineStr">
        <is>
          <t>Market capitalization milestone, amount | $</t>
        </is>
      </c>
      <c r="B16" s="7" t="n">
        <v>2000000000</v>
      </c>
    </row>
    <row r="17">
      <c r="A17" s="4" t="inlineStr">
        <is>
          <t>ShareBased Compensation Award Tranche Four [Member]</t>
        </is>
      </c>
    </row>
    <row r="18">
      <c r="A18" s="3" t="inlineStr">
        <is>
          <t>Collaborative Arrangement and Arrangement Other than Collaborative [Line Items]</t>
        </is>
      </c>
    </row>
    <row r="19">
      <c r="A19" s="4" t="inlineStr">
        <is>
          <t>Number of shares subject to PSU | shares</t>
        </is>
      </c>
      <c r="B19" s="6" t="n">
        <v>2000000</v>
      </c>
    </row>
    <row r="20">
      <c r="A20" s="4" t="inlineStr">
        <is>
          <t>Market capitalization milestone, amount | $</t>
        </is>
      </c>
      <c r="B20" s="7" t="n">
        <v>2500000000</v>
      </c>
    </row>
    <row r="21">
      <c r="A21" s="4" t="inlineStr">
        <is>
          <t>ShareBased Compensation Award Tranche Five [Member]</t>
        </is>
      </c>
    </row>
    <row r="22">
      <c r="A22" s="3" t="inlineStr">
        <is>
          <t>Collaborative Arrangement and Arrangement Other than Collaborative [Line Items]</t>
        </is>
      </c>
    </row>
    <row r="23">
      <c r="A23" s="4" t="inlineStr">
        <is>
          <t>Number of shares subject to PSU | shares</t>
        </is>
      </c>
      <c r="B23" s="6" t="n">
        <v>1000000</v>
      </c>
    </row>
    <row r="24">
      <c r="A24" s="4" t="inlineStr">
        <is>
          <t>Market capitalization milestone, amount | $</t>
        </is>
      </c>
      <c r="B24" s="7" t="n">
        <v>3000000000</v>
      </c>
    </row>
    <row r="25">
      <c r="A25" s="4" t="inlineStr">
        <is>
          <t>ShareBased Compensation Award Tranche Six [Member]</t>
        </is>
      </c>
    </row>
    <row r="26">
      <c r="A26" s="3" t="inlineStr">
        <is>
          <t>Collaborative Arrangement and Arrangement Other than Collaborative [Line Items]</t>
        </is>
      </c>
    </row>
    <row r="27">
      <c r="A27" s="4" t="inlineStr">
        <is>
          <t>Number of shares subject to PSU | shares</t>
        </is>
      </c>
      <c r="B27" s="6" t="n">
        <v>1000000</v>
      </c>
    </row>
    <row r="28">
      <c r="A28" s="4" t="inlineStr">
        <is>
          <t>Market capitalization milestone, amount | $</t>
        </is>
      </c>
      <c r="B28" s="7" t="n">
        <v>3500000000</v>
      </c>
    </row>
    <row r="29">
      <c r="A29" s="4" t="inlineStr">
        <is>
          <t>ShareBased Compensation Award Tranche Seven [Member]</t>
        </is>
      </c>
    </row>
    <row r="30">
      <c r="A30" s="3" t="inlineStr">
        <is>
          <t>Collaborative Arrangement and Arrangement Other than Collaborative [Line Items]</t>
        </is>
      </c>
    </row>
    <row r="31">
      <c r="A31" s="4" t="inlineStr">
        <is>
          <t>Number of shares subject to PSU | shares</t>
        </is>
      </c>
      <c r="B31" s="6" t="n">
        <v>1000000</v>
      </c>
    </row>
    <row r="32">
      <c r="A32" s="4" t="inlineStr">
        <is>
          <t>Market capitalization milestone, amount | $</t>
        </is>
      </c>
      <c r="B32" s="7" t="n">
        <v>4000000000</v>
      </c>
    </row>
    <row r="33">
      <c r="A33" s="4" t="inlineStr">
        <is>
          <t>ShareBased Compensation Award Tranche Eight [Member]</t>
        </is>
      </c>
    </row>
    <row r="34">
      <c r="A34" s="3" t="inlineStr">
        <is>
          <t>Collaborative Arrangement and Arrangement Other than Collaborative [Line Items]</t>
        </is>
      </c>
    </row>
    <row r="35">
      <c r="A35" s="4" t="inlineStr">
        <is>
          <t>Number of shares subject to PSU | shares</t>
        </is>
      </c>
      <c r="B35" s="6" t="n">
        <v>2000000</v>
      </c>
    </row>
    <row r="36">
      <c r="A36" s="4" t="inlineStr">
        <is>
          <t>Market capitalization milestone, amount | $</t>
        </is>
      </c>
      <c r="B36" s="7" t="n">
        <v>4500000000</v>
      </c>
    </row>
    <row r="37">
      <c r="A37" s="4" t="inlineStr">
        <is>
          <t>ShareBased Compensation Award Tranche Nine [Member]</t>
        </is>
      </c>
    </row>
    <row r="38">
      <c r="A38" s="3" t="inlineStr">
        <is>
          <t>Collaborative Arrangement and Arrangement Other than Collaborative [Line Items]</t>
        </is>
      </c>
    </row>
    <row r="39">
      <c r="A39" s="4" t="inlineStr">
        <is>
          <t>Number of shares subject to PSU | shares</t>
        </is>
      </c>
      <c r="B39" s="6" t="n">
        <v>1000000</v>
      </c>
    </row>
    <row r="40">
      <c r="A40" s="4" t="inlineStr">
        <is>
          <t>Market capitalization milestone, amount | $</t>
        </is>
      </c>
      <c r="B40" s="7" t="n">
        <v>5000000000</v>
      </c>
    </row>
    <row r="41">
      <c r="A41" s="4" t="inlineStr">
        <is>
          <t>Share Based Compensation Award Tranche Ten [Member]</t>
        </is>
      </c>
    </row>
    <row r="42">
      <c r="A42" s="3" t="inlineStr">
        <is>
          <t>Collaborative Arrangement and Arrangement Other than Collaborative [Line Items]</t>
        </is>
      </c>
    </row>
    <row r="43">
      <c r="A43" s="4" t="inlineStr">
        <is>
          <t>Number of shares subject to PSU | shares</t>
        </is>
      </c>
      <c r="B43" s="6" t="n">
        <v>1000000</v>
      </c>
    </row>
    <row r="44">
      <c r="A44" s="4" t="inlineStr">
        <is>
          <t>Market capitalization milestone, amount | $</t>
        </is>
      </c>
      <c r="B44" s="7" t="n">
        <v>5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30" customWidth="1" min="2" max="2"/>
  </cols>
  <sheetData>
    <row r="1">
      <c r="A1" s="1" t="inlineStr">
        <is>
          <t>Summary of Option and Stock Appreciation Rights Activity (Details)</t>
        </is>
      </c>
      <c r="B1" s="2" t="inlineStr">
        <is>
          <t>12 Months Ended</t>
        </is>
      </c>
    </row>
    <row r="2">
      <c r="B2" s="2" t="inlineStr">
        <is>
          <t>Dec. 31, 2021$ / sharesshares</t>
        </is>
      </c>
    </row>
    <row r="3">
      <c r="A3" s="4" t="inlineStr">
        <is>
          <t>Number of Options/SARs, Outstanding, Beginning | shares</t>
        </is>
      </c>
      <c r="B3" s="6" t="n">
        <v>2456979</v>
      </c>
    </row>
    <row r="4">
      <c r="A4" s="4" t="inlineStr">
        <is>
          <t>Weighted Average Exercise Price per Share, Outstanding, Beginning</t>
        </is>
      </c>
      <c r="B4" s="9" t="n">
        <v>2.9</v>
      </c>
    </row>
    <row r="5">
      <c r="A5" s="4" t="inlineStr">
        <is>
          <t>Number of Options/SARs, Granted | shares</t>
        </is>
      </c>
      <c r="B5" s="6" t="n">
        <v>942000</v>
      </c>
    </row>
    <row r="6">
      <c r="A6" s="4" t="inlineStr">
        <is>
          <t>Weighted Average Exercise Price per Share, Granted</t>
        </is>
      </c>
      <c r="B6" s="9" t="n">
        <v>7.1</v>
      </c>
    </row>
    <row r="7">
      <c r="A7" s="4" t="inlineStr">
        <is>
          <t>Number of Options/SARs, Exercised | shares</t>
        </is>
      </c>
      <c r="B7" s="6" t="n">
        <v>-358613</v>
      </c>
    </row>
    <row r="8">
      <c r="A8" s="4" t="inlineStr">
        <is>
          <t>Weighted Average Exercise Price per Share, Exercised</t>
        </is>
      </c>
      <c r="B8" s="9" t="n">
        <v>1.93</v>
      </c>
    </row>
    <row r="9">
      <c r="A9" s="4" t="inlineStr">
        <is>
          <t>Number of Options/SARs, Forfeited | shares</t>
        </is>
      </c>
      <c r="B9" s="6" t="n">
        <v>-222354</v>
      </c>
    </row>
    <row r="10">
      <c r="A10" s="4" t="inlineStr">
        <is>
          <t>Weighted Average Exercise Price per Share, Forfeited</t>
        </is>
      </c>
      <c r="B10" s="9" t="n">
        <v>6.99</v>
      </c>
    </row>
    <row r="11">
      <c r="A11" s="4" t="inlineStr">
        <is>
          <t>Number of Options/SARs, Outstanding, Ending | shares</t>
        </is>
      </c>
      <c r="B11" s="6" t="n">
        <v>2818012</v>
      </c>
    </row>
    <row r="12">
      <c r="A12" s="4" t="inlineStr">
        <is>
          <t>Weighted Average Exercise Price per Share, Outstanding, Ending</t>
        </is>
      </c>
      <c r="B12" s="9" t="n">
        <v>4.1</v>
      </c>
    </row>
    <row r="13">
      <c r="A13" s="4" t="inlineStr">
        <is>
          <t>Minimum [Member]</t>
        </is>
      </c>
    </row>
    <row r="14">
      <c r="A14" s="4" t="inlineStr">
        <is>
          <t>Range of Exercise Price, Outstanding, Beginning</t>
        </is>
      </c>
      <c r="B14" s="10" t="n">
        <v>0.74</v>
      </c>
    </row>
    <row r="15">
      <c r="A15" s="4" t="inlineStr">
        <is>
          <t>Range of Exercise Price, Granted</t>
        </is>
      </c>
      <c r="B15" s="10" t="n">
        <v>6.09</v>
      </c>
    </row>
    <row r="16">
      <c r="A16" s="4" t="inlineStr">
        <is>
          <t>Range of Exercise Price, Exercised</t>
        </is>
      </c>
      <c r="B16" s="10" t="n">
        <v>0.74</v>
      </c>
    </row>
    <row r="17">
      <c r="A17" s="4" t="inlineStr">
        <is>
          <t>Range of Exercise Price, Forfeited</t>
        </is>
      </c>
      <c r="B17" s="10" t="n">
        <v>0.74</v>
      </c>
    </row>
    <row r="18">
      <c r="A18" s="4" t="inlineStr">
        <is>
          <t>Range of Exercise Price, Outstanding, Ending</t>
        </is>
      </c>
      <c r="B18" s="10" t="n">
        <v>0.74</v>
      </c>
    </row>
    <row r="19">
      <c r="A19" s="4" t="inlineStr">
        <is>
          <t>Maximum [Member]</t>
        </is>
      </c>
    </row>
    <row r="20">
      <c r="A20" s="4" t="inlineStr">
        <is>
          <t>Range of Exercise Price, Outstanding, Beginning</t>
        </is>
      </c>
      <c r="B20" s="10" t="n">
        <v>35.2</v>
      </c>
    </row>
    <row r="21">
      <c r="A21" s="4" t="inlineStr">
        <is>
          <t>Range of Exercise Price, Granted</t>
        </is>
      </c>
      <c r="B21" s="10" t="n">
        <v>9.869999999999999</v>
      </c>
    </row>
    <row r="22">
      <c r="A22" s="4" t="inlineStr">
        <is>
          <t>Range of Exercise Price, Exercised</t>
        </is>
      </c>
      <c r="B22" s="10" t="n">
        <v>4.52</v>
      </c>
    </row>
    <row r="23">
      <c r="A23" s="4" t="inlineStr">
        <is>
          <t>Range of Exercise Price, Forfeited</t>
        </is>
      </c>
      <c r="B23" s="10" t="n">
        <v>35.2</v>
      </c>
    </row>
    <row r="24">
      <c r="A24" s="4" t="inlineStr">
        <is>
          <t>Range of Exercise Price, Outstanding, Ending</t>
        </is>
      </c>
      <c r="B24" s="9" t="n">
        <v>9.86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ummary of Option and Stock Appreciation Rights Outstanding by Range of Exercise Price (Details) - Stock Option and Stock Appreciation Rights (SARs) [Member]</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 shares</t>
        </is>
      </c>
      <c r="B4" s="6" t="n">
        <v>2818012</v>
      </c>
    </row>
    <row r="5">
      <c r="A5" s="4" t="inlineStr">
        <is>
          <t>Weighted Average Remaining Life</t>
        </is>
      </c>
      <c r="B5" s="4" t="inlineStr">
        <is>
          <t>7 years 9 months 7 days</t>
        </is>
      </c>
    </row>
    <row r="6">
      <c r="A6" s="4" t="inlineStr">
        <is>
          <t>Weighted Average Exercise Price</t>
        </is>
      </c>
      <c r="B6" s="9" t="n">
        <v>4.1</v>
      </c>
    </row>
    <row r="7">
      <c r="A7" s="4" t="inlineStr">
        <is>
          <t>Number of Options Currently Exercisable | shares</t>
        </is>
      </c>
      <c r="B7" s="6" t="n">
        <v>1229610</v>
      </c>
    </row>
    <row r="8">
      <c r="A8" s="4" t="inlineStr">
        <is>
          <t>Weighted Average Exercise Price per Vested Share</t>
        </is>
      </c>
      <c r="B8" s="9" t="n">
        <v>2.33</v>
      </c>
    </row>
    <row r="9">
      <c r="A9" s="4" t="inlineStr">
        <is>
          <t>Range of Exercise Prices One [Member]</t>
        </is>
      </c>
    </row>
    <row r="10">
      <c r="A10" s="3" t="inlineStr">
        <is>
          <t>Share-based Compensation Arrangement by Share-based Payment Award [Line Items]</t>
        </is>
      </c>
    </row>
    <row r="11">
      <c r="A11" s="4" t="inlineStr">
        <is>
          <t>Range of Exercise Prices, Lower Limit</t>
        </is>
      </c>
      <c r="B11" s="6" t="n">
        <v>0</v>
      </c>
    </row>
    <row r="12">
      <c r="A12" s="4" t="inlineStr">
        <is>
          <t>Range of Exercise Prices, Upper Limit</t>
        </is>
      </c>
      <c r="B12" s="7" t="n">
        <v>1</v>
      </c>
    </row>
    <row r="13">
      <c r="A13" s="4" t="inlineStr">
        <is>
          <t>Options Outstanding | shares</t>
        </is>
      </c>
      <c r="B13" s="6" t="n">
        <v>397306</v>
      </c>
    </row>
    <row r="14">
      <c r="A14" s="4" t="inlineStr">
        <is>
          <t>Weighted Average Remaining Life</t>
        </is>
      </c>
      <c r="B14" s="4" t="inlineStr">
        <is>
          <t>6 years 2 months 1 day</t>
        </is>
      </c>
    </row>
    <row r="15">
      <c r="A15" s="4" t="inlineStr">
        <is>
          <t>Weighted Average Exercise Price</t>
        </is>
      </c>
      <c r="B15" s="9" t="n">
        <v>0.74</v>
      </c>
    </row>
    <row r="16">
      <c r="A16" s="4" t="inlineStr">
        <is>
          <t>Number of Options Currently Exercisable | shares</t>
        </is>
      </c>
      <c r="B16" s="6" t="n">
        <v>371534</v>
      </c>
    </row>
    <row r="17">
      <c r="A17" s="4" t="inlineStr">
        <is>
          <t>Weighted Average Exercise Price per Vested Share</t>
        </is>
      </c>
      <c r="B17" s="9" t="n">
        <v>0.74</v>
      </c>
    </row>
    <row r="18">
      <c r="A18" s="4" t="inlineStr">
        <is>
          <t>Range of Exercise Prices Two [Member]</t>
        </is>
      </c>
    </row>
    <row r="19">
      <c r="A19" s="3" t="inlineStr">
        <is>
          <t>Share-based Compensation Arrangement by Share-based Payment Award [Line Items]</t>
        </is>
      </c>
    </row>
    <row r="20">
      <c r="A20" s="4" t="inlineStr">
        <is>
          <t>Range of Exercise Prices, Lower Limit</t>
        </is>
      </c>
      <c r="B20" s="10" t="n">
        <v>1.01</v>
      </c>
    </row>
    <row r="21">
      <c r="A21" s="4" t="inlineStr">
        <is>
          <t>Range of Exercise Prices, Upper Limit</t>
        </is>
      </c>
      <c r="B21" s="7" t="n">
        <v>2</v>
      </c>
    </row>
    <row r="22">
      <c r="A22" s="4" t="inlineStr">
        <is>
          <t>Options Outstanding | shares</t>
        </is>
      </c>
      <c r="B22" s="6" t="n">
        <v>60037</v>
      </c>
    </row>
    <row r="23">
      <c r="A23" s="4" t="inlineStr">
        <is>
          <t>Weighted Average Remaining Life</t>
        </is>
      </c>
      <c r="B23" s="4" t="inlineStr">
        <is>
          <t>3 years 6 months 7 days</t>
        </is>
      </c>
    </row>
    <row r="24">
      <c r="A24" s="4" t="inlineStr">
        <is>
          <t>Weighted Average Exercise Price</t>
        </is>
      </c>
      <c r="B24" s="9" t="n">
        <v>1.76</v>
      </c>
    </row>
    <row r="25">
      <c r="A25" s="4" t="inlineStr">
        <is>
          <t>Number of Options Currently Exercisable | shares</t>
        </is>
      </c>
      <c r="B25" s="6" t="n">
        <v>57312</v>
      </c>
    </row>
    <row r="26">
      <c r="A26" s="4" t="inlineStr">
        <is>
          <t>Weighted Average Exercise Price per Vested Share</t>
        </is>
      </c>
      <c r="B26" s="9" t="n">
        <v>1.79</v>
      </c>
    </row>
    <row r="27">
      <c r="A27" s="4" t="inlineStr">
        <is>
          <t>Range of Exercise Prices Three [Member]</t>
        </is>
      </c>
    </row>
    <row r="28">
      <c r="A28" s="3" t="inlineStr">
        <is>
          <t>Share-based Compensation Arrangement by Share-based Payment Award [Line Items]</t>
        </is>
      </c>
    </row>
    <row r="29">
      <c r="A29" s="4" t="inlineStr">
        <is>
          <t>Range of Exercise Prices, Lower Limit</t>
        </is>
      </c>
      <c r="B29" s="10" t="n">
        <v>2.01</v>
      </c>
    </row>
    <row r="30">
      <c r="A30" s="4" t="inlineStr">
        <is>
          <t>Range of Exercise Prices, Upper Limit</t>
        </is>
      </c>
      <c r="B30" s="7" t="n">
        <v>4</v>
      </c>
    </row>
    <row r="31">
      <c r="A31" s="4" t="inlineStr">
        <is>
          <t>Options Outstanding | shares</t>
        </is>
      </c>
      <c r="B31" s="6" t="n">
        <v>698237</v>
      </c>
    </row>
    <row r="32">
      <c r="A32" s="4" t="inlineStr">
        <is>
          <t>Weighted Average Remaining Life</t>
        </is>
      </c>
      <c r="B32" s="4" t="inlineStr">
        <is>
          <t>6 years 11 months 26 days</t>
        </is>
      </c>
    </row>
    <row r="33">
      <c r="A33" s="4" t="inlineStr">
        <is>
          <t>Weighted Average Exercise Price</t>
        </is>
      </c>
      <c r="B33" s="9" t="n">
        <v>2.1</v>
      </c>
    </row>
    <row r="34">
      <c r="A34" s="4" t="inlineStr">
        <is>
          <t>Number of Options Currently Exercisable | shares</t>
        </is>
      </c>
      <c r="B34" s="6" t="n">
        <v>458847</v>
      </c>
    </row>
    <row r="35">
      <c r="A35" s="4" t="inlineStr">
        <is>
          <t>Weighted Average Exercise Price per Vested Share</t>
        </is>
      </c>
      <c r="B35" s="9" t="n">
        <v>2.08</v>
      </c>
    </row>
    <row r="36">
      <c r="A36" s="4" t="inlineStr">
        <is>
          <t>Range of Exercise Prices Four [Member]</t>
        </is>
      </c>
    </row>
    <row r="37">
      <c r="A37" s="3" t="inlineStr">
        <is>
          <t>Share-based Compensation Arrangement by Share-based Payment Award [Line Items]</t>
        </is>
      </c>
    </row>
    <row r="38">
      <c r="A38" s="4" t="inlineStr">
        <is>
          <t>Range of Exercise Prices, Lower Limit</t>
        </is>
      </c>
      <c r="B38" s="10" t="n">
        <v>4.01</v>
      </c>
    </row>
    <row r="39">
      <c r="A39" s="4" t="inlineStr">
        <is>
          <t>Range of Exercise Prices, Upper Limit</t>
        </is>
      </c>
      <c r="B39" s="7" t="n">
        <v>10</v>
      </c>
    </row>
    <row r="40">
      <c r="A40" s="4" t="inlineStr">
        <is>
          <t>Options Outstanding | shares</t>
        </is>
      </c>
      <c r="B40" s="6" t="n">
        <v>1662432</v>
      </c>
    </row>
    <row r="41">
      <c r="A41" s="4" t="inlineStr">
        <is>
          <t>Weighted Average Remaining Life</t>
        </is>
      </c>
      <c r="B41" s="4" t="inlineStr">
        <is>
          <t>8 years 7 months 17 days</t>
        </is>
      </c>
    </row>
    <row r="42">
      <c r="A42" s="4" t="inlineStr">
        <is>
          <t>Weighted Average Exercise Price</t>
        </is>
      </c>
      <c r="B42" s="9" t="n">
        <v>5.83</v>
      </c>
    </row>
    <row r="43">
      <c r="A43" s="4" t="inlineStr">
        <is>
          <t>Number of Options Currently Exercisable | shares</t>
        </is>
      </c>
      <c r="B43" s="6" t="n">
        <v>341917</v>
      </c>
    </row>
    <row r="44">
      <c r="A44" s="4" t="inlineStr">
        <is>
          <t>Weighted Average Exercise Price per Vested Share</t>
        </is>
      </c>
      <c r="B44" s="9" t="n">
        <v>4.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Unit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Restricted Stock Units, Outstanding, Beginning | shares</t>
        </is>
      </c>
      <c r="B4" s="6" t="n">
        <v>1112473</v>
      </c>
    </row>
    <row r="5">
      <c r="A5" s="4" t="inlineStr">
        <is>
          <t>Weighted Average Grant Date Fair Value per Unit, Outstanding, Beginning | $ / shares</t>
        </is>
      </c>
      <c r="B5" s="9" t="n">
        <v>2.46</v>
      </c>
    </row>
    <row r="6">
      <c r="A6" s="4" t="inlineStr">
        <is>
          <t>Number of Restricted Stock Units, Outstanding, Granted | shares</t>
        </is>
      </c>
      <c r="B6" s="6" t="n">
        <v>378204</v>
      </c>
    </row>
    <row r="7">
      <c r="A7" s="4" t="inlineStr">
        <is>
          <t>Weighted Average Grant Date Fair Value per Unit, Granted | $ / shares</t>
        </is>
      </c>
      <c r="B7" s="9" t="n">
        <v>7.18</v>
      </c>
    </row>
    <row r="8">
      <c r="A8" s="4" t="inlineStr">
        <is>
          <t>Number of Restricted Stock Units, Outstanding, Vested | shares</t>
        </is>
      </c>
      <c r="B8" s="6" t="n">
        <v>-325954</v>
      </c>
    </row>
    <row r="9">
      <c r="A9" s="4" t="inlineStr">
        <is>
          <t>Weighted Average Grant Date Fair Value per Unit, Vested | $ / shares</t>
        </is>
      </c>
      <c r="B9" s="9" t="n">
        <v>3.97</v>
      </c>
    </row>
    <row r="10">
      <c r="A10" s="4" t="inlineStr">
        <is>
          <t>Number of Restricted Stock Units, Outstanding, Forfeited | shares</t>
        </is>
      </c>
      <c r="B10" s="4" t="inlineStr">
        <is>
          <t xml:space="preserve"> </t>
        </is>
      </c>
    </row>
    <row r="11">
      <c r="A11" s="4" t="inlineStr">
        <is>
          <t>Weighted Average Grant Date Fair Value per Unit, Forfeited | $ / shares</t>
        </is>
      </c>
      <c r="B11" s="4" t="inlineStr">
        <is>
          <t xml:space="preserve"> </t>
        </is>
      </c>
    </row>
    <row r="12">
      <c r="A12" s="4" t="inlineStr">
        <is>
          <t>Number of Restricted Stock Units, Outstanding, Ending | shares</t>
        </is>
      </c>
      <c r="B12" s="6" t="n">
        <v>1164723</v>
      </c>
    </row>
    <row r="13">
      <c r="A13" s="4" t="inlineStr">
        <is>
          <t>Weighted Average Grant Date Fair Value per Unit, Outstanding, Ending | $ / shares</t>
        </is>
      </c>
      <c r="B13" s="9" t="n">
        <v>3.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Reserved Shares of Common Stock for Conversion (Details) - shares</t>
        </is>
      </c>
      <c r="B1" s="2" t="inlineStr">
        <is>
          <t>Dec. 31, 2021</t>
        </is>
      </c>
      <c r="C1" s="2" t="inlineStr">
        <is>
          <t>Dec. 31, 2020</t>
        </is>
      </c>
    </row>
    <row r="2">
      <c r="A2" s="3" t="inlineStr">
        <is>
          <t>Class of Stock [Line Items]</t>
        </is>
      </c>
    </row>
    <row r="3">
      <c r="A3" s="4" t="inlineStr">
        <is>
          <t>Reserved shares of common stock</t>
        </is>
      </c>
      <c r="B3" s="6" t="n">
        <v>68761350</v>
      </c>
      <c r="C3" s="6" t="n">
        <v>53187679</v>
      </c>
    </row>
    <row r="4">
      <c r="A4" s="4" t="inlineStr">
        <is>
          <t>Performance Share Unit Plan [Member]</t>
        </is>
      </c>
    </row>
    <row r="5">
      <c r="A5" s="3" t="inlineStr">
        <is>
          <t>Class of Stock [Line Items]</t>
        </is>
      </c>
    </row>
    <row r="6">
      <c r="A6" s="4" t="inlineStr">
        <is>
          <t>Reserved shares of common stock</t>
        </is>
      </c>
      <c r="B6" s="6" t="n">
        <v>13000000</v>
      </c>
      <c r="C6" s="4" t="inlineStr">
        <is>
          <t xml:space="preserve"> </t>
        </is>
      </c>
    </row>
    <row r="7">
      <c r="A7" s="4" t="inlineStr">
        <is>
          <t>Stock Award Plans [Member]</t>
        </is>
      </c>
    </row>
    <row r="8">
      <c r="A8" s="3" t="inlineStr">
        <is>
          <t>Class of Stock [Line Items]</t>
        </is>
      </c>
    </row>
    <row r="9">
      <c r="A9" s="4" t="inlineStr">
        <is>
          <t>Reserved shares of common stock</t>
        </is>
      </c>
      <c r="B9" s="6" t="n">
        <v>4909848</v>
      </c>
      <c r="C9" s="6" t="n">
        <v>2054941</v>
      </c>
    </row>
    <row r="10">
      <c r="A10" s="4" t="inlineStr">
        <is>
          <t>Employee Stock Purchase Plan [Member]</t>
        </is>
      </c>
    </row>
    <row r="11">
      <c r="A11" s="3" t="inlineStr">
        <is>
          <t>Class of Stock [Line Items]</t>
        </is>
      </c>
    </row>
    <row r="12">
      <c r="A12" s="4" t="inlineStr">
        <is>
          <t>Reserved shares of common stock</t>
        </is>
      </c>
      <c r="B12" s="6" t="n">
        <v>209437</v>
      </c>
      <c r="C12" s="6" t="n">
        <v>229136</v>
      </c>
    </row>
    <row r="13">
      <c r="A13" s="4" t="inlineStr">
        <is>
          <t>Series A Convertible Preferred Stock [Member]</t>
        </is>
      </c>
    </row>
    <row r="14">
      <c r="A14" s="3" t="inlineStr">
        <is>
          <t>Class of Stock [Line Items]</t>
        </is>
      </c>
    </row>
    <row r="15">
      <c r="A15" s="4" t="inlineStr">
        <is>
          <t>Reserved shares of common stock</t>
        </is>
      </c>
      <c r="B15" s="6" t="n">
        <v>45031944</v>
      </c>
      <c r="C15" s="6" t="n">
        <v>45278096</v>
      </c>
    </row>
    <row r="16">
      <c r="A16" s="4" t="inlineStr">
        <is>
          <t>Series B Convertible Preferred Stock [Member]</t>
        </is>
      </c>
    </row>
    <row r="17">
      <c r="A17" s="3" t="inlineStr">
        <is>
          <t>Class of Stock [Line Items]</t>
        </is>
      </c>
    </row>
    <row r="18">
      <c r="A18" s="4" t="inlineStr">
        <is>
          <t>Reserved shares of common stock</t>
        </is>
      </c>
      <c r="B18" s="6" t="n">
        <v>5610121</v>
      </c>
      <c r="C18" s="6" t="n">
        <v>5610121</v>
      </c>
    </row>
    <row r="19">
      <c r="A19" s="4" t="inlineStr">
        <is>
          <t>Warrant [Member]</t>
        </is>
      </c>
    </row>
    <row r="20">
      <c r="A20" s="3" t="inlineStr">
        <is>
          <t>Class of Stock [Line Items]</t>
        </is>
      </c>
    </row>
    <row r="21">
      <c r="A21" s="4" t="inlineStr">
        <is>
          <t>Reserved shares of common stock</t>
        </is>
      </c>
      <c r="B21" s="4" t="inlineStr">
        <is>
          <t xml:space="preserve"> </t>
        </is>
      </c>
      <c r="C21" s="6" t="n">
        <v>153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73" customWidth="1" min="8" max="8"/>
    <col width="14" customWidth="1" min="9" max="9"/>
    <col width="14" customWidth="1" min="10" max="10"/>
    <col width="14" customWidth="1" min="11" max="11"/>
    <col width="14" customWidth="1" min="12" max="12"/>
  </cols>
  <sheetData>
    <row r="1">
      <c r="A1" s="1" t="inlineStr">
        <is>
          <t>Convertible Preferred Stock and Stockholders’ Equity (Details Narrative) - USD ($)</t>
        </is>
      </c>
      <c r="B1" s="2" t="inlineStr">
        <is>
          <t>Feb. 23, 2021</t>
        </is>
      </c>
      <c r="C1" s="2" t="inlineStr">
        <is>
          <t>May 25, 2020</t>
        </is>
      </c>
      <c r="D1" s="2" t="inlineStr">
        <is>
          <t>Aug. 07, 2019</t>
        </is>
      </c>
      <c r="E1" s="2" t="inlineStr">
        <is>
          <t>May 31, 2019</t>
        </is>
      </c>
      <c r="F1" s="2" t="inlineStr">
        <is>
          <t>Sep. 30, 2016</t>
        </is>
      </c>
      <c r="G1" s="2" t="inlineStr">
        <is>
          <t>Jun. 30, 2014</t>
        </is>
      </c>
      <c r="H1" s="2" t="inlineStr">
        <is>
          <t>Dec. 31, 2021</t>
        </is>
      </c>
      <c r="I1" s="2" t="inlineStr">
        <is>
          <t>Dec. 31, 2020</t>
        </is>
      </c>
      <c r="J1" s="2" t="inlineStr">
        <is>
          <t>Sep. 29, 2021</t>
        </is>
      </c>
      <c r="K1" s="2" t="inlineStr">
        <is>
          <t>Mar. 05, 2018</t>
        </is>
      </c>
      <c r="L1" s="2" t="inlineStr">
        <is>
          <t>Feb. 28, 2018</t>
        </is>
      </c>
    </row>
    <row r="2">
      <c r="A2" s="3" t="inlineStr">
        <is>
          <t>Subsidiary, Sale of Stock [Line Items]</t>
        </is>
      </c>
    </row>
    <row r="3">
      <c r="A3" s="4" t="inlineStr">
        <is>
          <t>Common stock, voting rights</t>
        </is>
      </c>
      <c r="H3" s="4" t="inlineStr">
        <is>
          <t>The
holders of common stock are entitled to one vote for each share held</t>
        </is>
      </c>
    </row>
    <row r="4">
      <c r="A4" s="4" t="inlineStr">
        <is>
          <t>Payments of dividends common stock</t>
        </is>
      </c>
      <c r="H4" s="7" t="n">
        <v>0</v>
      </c>
    </row>
    <row r="5">
      <c r="A5" s="4" t="inlineStr">
        <is>
          <t>Common stock, par or stated value per share</t>
        </is>
      </c>
      <c r="H5" s="8" t="n">
        <v>0.001</v>
      </c>
      <c r="I5" s="8" t="n">
        <v>0.001</v>
      </c>
    </row>
    <row r="6">
      <c r="A6" s="4" t="inlineStr">
        <is>
          <t>Convertible preferred stock, par value</t>
        </is>
      </c>
      <c r="H6" s="8" t="n">
        <v>0.001</v>
      </c>
      <c r="I6" s="8" t="n">
        <v>0.001</v>
      </c>
    </row>
    <row r="7">
      <c r="A7" s="4" t="inlineStr">
        <is>
          <t>Stock-based compensation expenses</t>
        </is>
      </c>
      <c r="H7" s="7" t="n">
        <v>9362907</v>
      </c>
      <c r="I7" s="7" t="n">
        <v>3169348</v>
      </c>
    </row>
    <row r="8">
      <c r="A8" s="4" t="inlineStr">
        <is>
          <t>Unrecognized stock-based compensation expense</t>
        </is>
      </c>
      <c r="H8" s="7" t="n">
        <v>5100000</v>
      </c>
    </row>
    <row r="9">
      <c r="A9" s="4" t="inlineStr">
        <is>
          <t>Common Stock, Capital Shares Reserved for Future Issuance</t>
        </is>
      </c>
      <c r="H9" s="6" t="n">
        <v>68761350</v>
      </c>
      <c r="I9" s="6" t="n">
        <v>53187679</v>
      </c>
    </row>
    <row r="10">
      <c r="A10" s="4" t="inlineStr">
        <is>
          <t>Weighted average amortization period of total compensation cost not yet recognized</t>
        </is>
      </c>
      <c r="H10" s="4" t="inlineStr">
        <is>
          <t>four years</t>
        </is>
      </c>
    </row>
    <row r="11">
      <c r="A11" s="4" t="inlineStr">
        <is>
          <t>Number of options and stock appreciation rights outstanding</t>
        </is>
      </c>
      <c r="H11" s="6" t="n">
        <v>2818012</v>
      </c>
      <c r="I11" s="6" t="n">
        <v>2456979</v>
      </c>
    </row>
    <row r="12">
      <c r="A12" s="4" t="inlineStr">
        <is>
          <t>Warrants outstanding</t>
        </is>
      </c>
      <c r="H12" s="6" t="n">
        <v>0</v>
      </c>
      <c r="J12" s="6" t="n">
        <v>15385</v>
      </c>
    </row>
    <row r="13">
      <c r="A13" s="4" t="inlineStr">
        <is>
          <t>Restricted Stock Units (RSUs) [Member]</t>
        </is>
      </c>
    </row>
    <row r="14">
      <c r="A14" s="3" t="inlineStr">
        <is>
          <t>Subsidiary, Sale of Stock [Line Items]</t>
        </is>
      </c>
    </row>
    <row r="15">
      <c r="A15" s="4" t="inlineStr">
        <is>
          <t>Number of shares granted</t>
        </is>
      </c>
      <c r="H15" s="6" t="n">
        <v>378204</v>
      </c>
    </row>
    <row r="16">
      <c r="A16" s="4" t="inlineStr">
        <is>
          <t>2012 Stock Incentive Plan [Member]</t>
        </is>
      </c>
    </row>
    <row r="17">
      <c r="A17" s="3" t="inlineStr">
        <is>
          <t>Subsidiary, Sale of Stock [Line Items]</t>
        </is>
      </c>
    </row>
    <row r="18">
      <c r="A18" s="4" t="inlineStr">
        <is>
          <t>Stock plan expiration date</t>
        </is>
      </c>
      <c r="H18" s="4" t="inlineStr">
        <is>
          <t>Mar. 25,
		2012</t>
        </is>
      </c>
    </row>
    <row r="19">
      <c r="A19" s="4" t="inlineStr">
        <is>
          <t>2012 Stock Incentive Plan [Member] | Share-based Payment Arrangement, Option [Member]</t>
        </is>
      </c>
    </row>
    <row r="20">
      <c r="A20" s="3" t="inlineStr">
        <is>
          <t>Subsidiary, Sale of Stock [Line Items]</t>
        </is>
      </c>
    </row>
    <row r="21">
      <c r="A21" s="4" t="inlineStr">
        <is>
          <t>Share vesting percentage</t>
        </is>
      </c>
      <c r="H21" s="4" t="inlineStr">
        <is>
          <t>25.00%</t>
        </is>
      </c>
    </row>
    <row r="22">
      <c r="A22" s="4" t="inlineStr">
        <is>
          <t>Stock vesting period</t>
        </is>
      </c>
      <c r="H22" s="4" t="inlineStr">
        <is>
          <t>3 years</t>
        </is>
      </c>
    </row>
    <row r="23">
      <c r="A23" s="4" t="inlineStr">
        <is>
          <t>2012 Stock Incentive Plan [Member] | Stock Appreciation Rights (SARs) [Member]</t>
        </is>
      </c>
    </row>
    <row r="24">
      <c r="A24" s="3" t="inlineStr">
        <is>
          <t>Subsidiary, Sale of Stock [Line Items]</t>
        </is>
      </c>
    </row>
    <row r="25">
      <c r="A25" s="4" t="inlineStr">
        <is>
          <t>Share expiration period</t>
        </is>
      </c>
      <c r="H25" s="4" t="inlineStr">
        <is>
          <t>10 years</t>
        </is>
      </c>
    </row>
    <row r="26">
      <c r="A26" s="4" t="inlineStr">
        <is>
          <t>Share vesting percentage</t>
        </is>
      </c>
      <c r="H26" s="4" t="inlineStr">
        <is>
          <t>25.00%</t>
        </is>
      </c>
    </row>
    <row r="27">
      <c r="A27" s="4" t="inlineStr">
        <is>
          <t>Stock vesting period</t>
        </is>
      </c>
      <c r="H27" s="4" t="inlineStr">
        <is>
          <t>3 years</t>
        </is>
      </c>
    </row>
    <row r="28">
      <c r="A28" s="4" t="inlineStr">
        <is>
          <t>2012 Stock Incentive Plan [Member] | Restricted Stock Units (RSUs) [Member]</t>
        </is>
      </c>
    </row>
    <row r="29">
      <c r="A29" s="3" t="inlineStr">
        <is>
          <t>Subsidiary, Sale of Stock [Line Items]</t>
        </is>
      </c>
    </row>
    <row r="30">
      <c r="A30" s="4" t="inlineStr">
        <is>
          <t>Stock vesting period</t>
        </is>
      </c>
      <c r="H30" s="4" t="inlineStr">
        <is>
          <t>4 years</t>
        </is>
      </c>
    </row>
    <row r="31">
      <c r="A31" s="4" t="inlineStr">
        <is>
          <t>Aggregate intrinsic value, outstanding</t>
        </is>
      </c>
      <c r="H31" s="7" t="n">
        <v>7200000</v>
      </c>
    </row>
    <row r="32">
      <c r="A32" s="4" t="inlineStr">
        <is>
          <t>Aggregate intrinsic value, vested</t>
        </is>
      </c>
      <c r="H32" s="7" t="n">
        <v>2400000</v>
      </c>
    </row>
    <row r="33">
      <c r="A33" s="4" t="inlineStr">
        <is>
          <t>2012 Stock Incentive Plan [Member] | Stock Options and Stock Appreciation Rights (SARs) [Member]</t>
        </is>
      </c>
    </row>
    <row r="34">
      <c r="A34" s="3" t="inlineStr">
        <is>
          <t>Subsidiary, Sale of Stock [Line Items]</t>
        </is>
      </c>
    </row>
    <row r="35">
      <c r="A35" s="4" t="inlineStr">
        <is>
          <t>Contractual term</t>
        </is>
      </c>
      <c r="H35" s="4" t="inlineStr">
        <is>
          <t>7 years 9 months 7 days</t>
        </is>
      </c>
    </row>
    <row r="36">
      <c r="A36" s="4" t="inlineStr">
        <is>
          <t>Number of options and stock appreciation rights outstanding</t>
        </is>
      </c>
      <c r="H36" s="6" t="n">
        <v>2818012</v>
      </c>
    </row>
    <row r="37">
      <c r="A37" s="4" t="inlineStr">
        <is>
          <t>Number of options and stock appreciation rights, Exercisable, Number</t>
        </is>
      </c>
      <c r="H37" s="6" t="n">
        <v>1229610</v>
      </c>
    </row>
    <row r="38">
      <c r="A38" s="4" t="inlineStr">
        <is>
          <t>Number of options and stock appreciation rights, weighted average exercise price</t>
        </is>
      </c>
      <c r="H38" s="9" t="n">
        <v>2.33</v>
      </c>
    </row>
    <row r="39">
      <c r="A39" s="4" t="inlineStr">
        <is>
          <t>Number of options and stock appreciation rights remaining contractual term</t>
        </is>
      </c>
      <c r="H39" s="4" t="inlineStr">
        <is>
          <t>6 years 8 months 12 days</t>
        </is>
      </c>
    </row>
    <row r="40">
      <c r="A40" s="4" t="inlineStr">
        <is>
          <t>Outstanding, intrinsic value</t>
        </is>
      </c>
      <c r="H40" s="7" t="n">
        <v>6600000</v>
      </c>
      <c r="I40" s="7" t="n">
        <v>5900000</v>
      </c>
    </row>
    <row r="41">
      <c r="A41" s="4" t="inlineStr">
        <is>
          <t>Share Price</t>
        </is>
      </c>
      <c r="H41" s="9" t="n">
        <v>6.2</v>
      </c>
      <c r="I41" s="9" t="n">
        <v>5.09</v>
      </c>
    </row>
    <row r="42">
      <c r="A42" s="4" t="inlineStr">
        <is>
          <t>Options number of shares vested</t>
        </is>
      </c>
      <c r="H42" s="6" t="n">
        <v>1229610</v>
      </c>
      <c r="I42" s="6" t="n">
        <v>884654</v>
      </c>
    </row>
    <row r="43">
      <c r="A43" s="4" t="inlineStr">
        <is>
          <t>Share-based Compensation Arrangement by Share-based Payment Award, Options, Exercises in Period, Intrinsic Value</t>
        </is>
      </c>
      <c r="H43" s="7" t="n">
        <v>1900000</v>
      </c>
      <c r="I43" s="7" t="n">
        <v>400000</v>
      </c>
    </row>
    <row r="44">
      <c r="A44" s="4" t="inlineStr">
        <is>
          <t>Options grants weighted average grant date fair value</t>
        </is>
      </c>
      <c r="H44" s="9" t="n">
        <v>7.1</v>
      </c>
      <c r="I44" s="9" t="n">
        <v>4.49</v>
      </c>
    </row>
    <row r="45">
      <c r="A45" s="4" t="inlineStr">
        <is>
          <t>Stock Award Plans [Member]</t>
        </is>
      </c>
    </row>
    <row r="46">
      <c r="A46" s="3" t="inlineStr">
        <is>
          <t>Subsidiary, Sale of Stock [Line Items]</t>
        </is>
      </c>
    </row>
    <row r="47">
      <c r="A47" s="4" t="inlineStr">
        <is>
          <t>Common Stock, Capital Shares Reserved for Future Issuance</t>
        </is>
      </c>
      <c r="H47" s="6" t="n">
        <v>4909848</v>
      </c>
      <c r="I47" s="6" t="n">
        <v>2054941</v>
      </c>
    </row>
    <row r="48">
      <c r="A48" s="4" t="inlineStr">
        <is>
          <t>2009 Employee Stock Purchase Plan ("ESPP") [Member]</t>
        </is>
      </c>
    </row>
    <row r="49">
      <c r="A49" s="3" t="inlineStr">
        <is>
          <t>Subsidiary, Sale of Stock [Line Items]</t>
        </is>
      </c>
    </row>
    <row r="50">
      <c r="A50" s="4" t="inlineStr">
        <is>
          <t>Common Stock, Capital Shares Reserved for Future Issuance</t>
        </is>
      </c>
      <c r="H50" s="6" t="n">
        <v>209437</v>
      </c>
    </row>
    <row r="51">
      <c r="A51" s="4" t="inlineStr">
        <is>
          <t>Number of additional shares authorized</t>
        </is>
      </c>
      <c r="E51" s="6" t="n">
        <v>250000</v>
      </c>
      <c r="G51" s="6" t="n">
        <v>250000</v>
      </c>
    </row>
    <row r="52">
      <c r="A52" s="4" t="inlineStr">
        <is>
          <t>Eligible employees term</t>
        </is>
      </c>
      <c r="H52" s="4" t="inlineStr">
        <is>
          <t>3 months</t>
        </is>
      </c>
    </row>
    <row r="53">
      <c r="A53" s="4" t="inlineStr">
        <is>
          <t>Maximum purchase percentage of employees compensation</t>
        </is>
      </c>
      <c r="H53" s="4" t="inlineStr">
        <is>
          <t>15.00%</t>
        </is>
      </c>
    </row>
    <row r="54">
      <c r="A54" s="4" t="inlineStr">
        <is>
          <t>Maximum fair value of shares subject to repurchase obligation</t>
        </is>
      </c>
      <c r="H54" s="7" t="n">
        <v>25000</v>
      </c>
    </row>
    <row r="55">
      <c r="A55" s="4" t="inlineStr">
        <is>
          <t>Maximum fair value percentage of shares subject to repurchase obligation</t>
        </is>
      </c>
      <c r="H55" s="4" t="inlineStr">
        <is>
          <t>95.00%</t>
        </is>
      </c>
    </row>
    <row r="56">
      <c r="A56" s="4" t="inlineStr">
        <is>
          <t>Non-employee Directors [Member] | 2012 Stock Incentive Plan [Member] | Share-based Payment Arrangement, Option [Member]</t>
        </is>
      </c>
    </row>
    <row r="57">
      <c r="A57" s="3" t="inlineStr">
        <is>
          <t>Subsidiary, Sale of Stock [Line Items]</t>
        </is>
      </c>
    </row>
    <row r="58">
      <c r="A58" s="4" t="inlineStr">
        <is>
          <t>Share expiration period</t>
        </is>
      </c>
      <c r="H58" s="4" t="inlineStr">
        <is>
          <t>10 years</t>
        </is>
      </c>
    </row>
    <row r="59">
      <c r="A59" s="4" t="inlineStr">
        <is>
          <t>Purchase Price of common stock, percent</t>
        </is>
      </c>
      <c r="H59" s="4" t="inlineStr">
        <is>
          <t>100.00%</t>
        </is>
      </c>
    </row>
    <row r="60">
      <c r="A60" s="4" t="inlineStr">
        <is>
          <t>Director [Member] | 2012 Stock Incentive Plan [Member] | Minimum [Member]</t>
        </is>
      </c>
    </row>
    <row r="61">
      <c r="A61" s="3" t="inlineStr">
        <is>
          <t>Subsidiary, Sale of Stock [Line Items]</t>
        </is>
      </c>
    </row>
    <row r="62">
      <c r="A62" s="4" t="inlineStr">
        <is>
          <t>Stock vesting period</t>
        </is>
      </c>
      <c r="H62" s="4" t="inlineStr">
        <is>
          <t>1 year</t>
        </is>
      </c>
    </row>
    <row r="63">
      <c r="A63" s="4" t="inlineStr">
        <is>
          <t>Director [Member] | 2012 Stock Incentive Plan [Member] | Maximum [Member]</t>
        </is>
      </c>
    </row>
    <row r="64">
      <c r="A64" s="3" t="inlineStr">
        <is>
          <t>Subsidiary, Sale of Stock [Line Items]</t>
        </is>
      </c>
    </row>
    <row r="65">
      <c r="A65" s="4" t="inlineStr">
        <is>
          <t>Stock vesting period</t>
        </is>
      </c>
      <c r="H65" s="4" t="inlineStr">
        <is>
          <t>5 years</t>
        </is>
      </c>
    </row>
    <row r="66">
      <c r="A66" s="4" t="inlineStr">
        <is>
          <t>PSU Agreement [Member] | Mr. Fischel [Member]</t>
        </is>
      </c>
    </row>
    <row r="67">
      <c r="A67" s="3" t="inlineStr">
        <is>
          <t>Subsidiary, Sale of Stock [Line Items]</t>
        </is>
      </c>
    </row>
    <row r="68">
      <c r="A68" s="4" t="inlineStr">
        <is>
          <t>Performance award term</t>
        </is>
      </c>
      <c r="B68" s="4" t="inlineStr">
        <is>
          <t>10 years</t>
        </is>
      </c>
    </row>
    <row r="69">
      <c r="A69" s="4" t="inlineStr">
        <is>
          <t>Number of shares granted</t>
        </is>
      </c>
      <c r="B69" s="6" t="n">
        <v>13000000</v>
      </c>
    </row>
    <row r="70">
      <c r="A70" s="4" t="inlineStr">
        <is>
          <t>Maximum market capitalization milestone, amount</t>
        </is>
      </c>
      <c r="B70" s="7" t="n">
        <v>1000000000</v>
      </c>
    </row>
    <row r="71">
      <c r="A71" s="4" t="inlineStr">
        <is>
          <t>Increase in market capitalization milestone, amount</t>
        </is>
      </c>
      <c r="B71" s="7" t="n">
        <v>500000000</v>
      </c>
    </row>
    <row r="72">
      <c r="A72" s="4" t="inlineStr">
        <is>
          <t>Award vesting rights, description</t>
        </is>
      </c>
      <c r="B72" s="4" t="inlineStr">
        <is>
          <t>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t>
        </is>
      </c>
    </row>
    <row r="73">
      <c r="A73" s="4" t="inlineStr">
        <is>
          <t>Stock-based compensation expenses</t>
        </is>
      </c>
      <c r="H73" s="7" t="n">
        <v>6100000</v>
      </c>
    </row>
    <row r="74">
      <c r="A74" s="4" t="inlineStr">
        <is>
          <t>Unrecognized stock-based compensation expense</t>
        </is>
      </c>
      <c r="H74" s="7" t="n">
        <v>51300000</v>
      </c>
    </row>
    <row r="75">
      <c r="A75" s="4" t="inlineStr">
        <is>
          <t>PSU Agreement [Member] | Mr. Fischel [Member] | Share Based Compensation Award Tranche Ten [Member]</t>
        </is>
      </c>
    </row>
    <row r="76">
      <c r="A76" s="3" t="inlineStr">
        <is>
          <t>Subsidiary, Sale of Stock [Line Items]</t>
        </is>
      </c>
    </row>
    <row r="77">
      <c r="A77" s="4" t="inlineStr">
        <is>
          <t>Number of shares granted</t>
        </is>
      </c>
      <c r="B77" s="6" t="n">
        <v>1000000</v>
      </c>
    </row>
    <row r="78">
      <c r="A78" s="4" t="inlineStr">
        <is>
          <t>Maximum market capitalization milestone, amount</t>
        </is>
      </c>
      <c r="B78" s="7" t="n">
        <v>5500000000</v>
      </c>
    </row>
    <row r="79">
      <c r="A79" s="4" t="inlineStr">
        <is>
          <t>Series A Convertible Preferred Stock [Member]</t>
        </is>
      </c>
    </row>
    <row r="80">
      <c r="A80" s="3" t="inlineStr">
        <is>
          <t>Subsidiary, Sale of Stock [Line Items]</t>
        </is>
      </c>
    </row>
    <row r="81">
      <c r="A81" s="4" t="inlineStr">
        <is>
          <t>Sale of stock, number of shares sold</t>
        </is>
      </c>
      <c r="F81" s="6" t="n">
        <v>24000</v>
      </c>
    </row>
    <row r="82">
      <c r="A82" s="4" t="inlineStr">
        <is>
          <t>Convertible preferred stock, par value</t>
        </is>
      </c>
      <c r="F82" s="7" t="n">
        <v>1000</v>
      </c>
    </row>
    <row r="83">
      <c r="A83" s="4" t="inlineStr">
        <is>
          <t>Preferred stock, par value</t>
        </is>
      </c>
      <c r="F83" s="11" t="n">
        <v>0.001</v>
      </c>
    </row>
    <row r="84">
      <c r="A84" s="4" t="inlineStr">
        <is>
          <t>Redemption price per share</t>
        </is>
      </c>
      <c r="F84" s="9" t="n">
        <v>0.65</v>
      </c>
      <c r="K84" s="9" t="n">
        <v>0.28</v>
      </c>
      <c r="L84" s="9" t="n">
        <v>0.7</v>
      </c>
    </row>
    <row r="85">
      <c r="A85" s="4" t="inlineStr">
        <is>
          <t>Common stock issuable from warrants</t>
        </is>
      </c>
      <c r="F85" s="6" t="n">
        <v>36923078</v>
      </c>
    </row>
    <row r="86">
      <c r="A86" s="4" t="inlineStr">
        <is>
          <t>Preferred stock dividend rate</t>
        </is>
      </c>
      <c r="F86" s="4" t="inlineStr">
        <is>
          <t>6.00%</t>
        </is>
      </c>
    </row>
    <row r="87">
      <c r="A87" s="4" t="inlineStr">
        <is>
          <t>Preferred stock redemption, triggering event, percent of common stock sold threshold</t>
        </is>
      </c>
      <c r="F87" s="4" t="inlineStr">
        <is>
          <t>50.00%</t>
        </is>
      </c>
    </row>
    <row r="88">
      <c r="A88" s="4" t="inlineStr">
        <is>
          <t>Common Stock, Capital Shares Reserved for Future Issuance</t>
        </is>
      </c>
      <c r="H88" s="6" t="n">
        <v>45031944</v>
      </c>
      <c r="I88" s="6" t="n">
        <v>45278096</v>
      </c>
    </row>
    <row r="89">
      <c r="A89" s="4" t="inlineStr">
        <is>
          <t>Warrant [Member]</t>
        </is>
      </c>
    </row>
    <row r="90">
      <c r="A90" s="3" t="inlineStr">
        <is>
          <t>Subsidiary, Sale of Stock [Line Items]</t>
        </is>
      </c>
    </row>
    <row r="91">
      <c r="A91" s="4" t="inlineStr">
        <is>
          <t>Unexercised warrants</t>
        </is>
      </c>
      <c r="F91" s="6" t="n">
        <v>15385</v>
      </c>
    </row>
    <row r="92">
      <c r="A92" s="4" t="inlineStr">
        <is>
          <t>Common Stock, Capital Shares Reserved for Future Issuance</t>
        </is>
      </c>
      <c r="H92" s="4" t="inlineStr">
        <is>
          <t xml:space="preserve"> </t>
        </is>
      </c>
      <c r="I92" s="6" t="n">
        <v>15385</v>
      </c>
    </row>
    <row r="93">
      <c r="A93" s="4" t="inlineStr">
        <is>
          <t>Direct Registered Offering [Member]</t>
        </is>
      </c>
    </row>
    <row r="94">
      <c r="A94" s="3" t="inlineStr">
        <is>
          <t>Subsidiary, Sale of Stock [Line Items]</t>
        </is>
      </c>
    </row>
    <row r="95">
      <c r="A95" s="4" t="inlineStr">
        <is>
          <t>Sale of stock, consideration received on transaction</t>
        </is>
      </c>
      <c r="C95" s="7" t="n">
        <v>15000000</v>
      </c>
    </row>
    <row r="96">
      <c r="A96" s="4" t="inlineStr">
        <is>
          <t>Direct Registered Offering [Member] | Common Stock [Member]</t>
        </is>
      </c>
    </row>
    <row r="97">
      <c r="A97" s="3" t="inlineStr">
        <is>
          <t>Subsidiary, Sale of Stock [Line Items]</t>
        </is>
      </c>
    </row>
    <row r="98">
      <c r="A98" s="4" t="inlineStr">
        <is>
          <t>Sale of stock, number of shares sold</t>
        </is>
      </c>
      <c r="C98" s="6" t="n">
        <v>3658537</v>
      </c>
    </row>
    <row r="99">
      <c r="A99" s="4" t="inlineStr">
        <is>
          <t>Common stock, par or stated value per share</t>
        </is>
      </c>
      <c r="C99" s="8" t="n">
        <v>0.001</v>
      </c>
    </row>
    <row r="100">
      <c r="A100" s="4" t="inlineStr">
        <is>
          <t>Sale of stock, price per share</t>
        </is>
      </c>
      <c r="C100" s="9" t="n">
        <v>4.1</v>
      </c>
    </row>
    <row r="101">
      <c r="A101" s="4" t="inlineStr">
        <is>
          <t>Private Placement [Member] | Series B Convertible Preferred Stock [Member]</t>
        </is>
      </c>
    </row>
    <row r="102">
      <c r="A102" s="3" t="inlineStr">
        <is>
          <t>Subsidiary, Sale of Stock [Line Items]</t>
        </is>
      </c>
    </row>
    <row r="103">
      <c r="A103" s="4" t="inlineStr">
        <is>
          <t>Sale of stock, number of shares sold</t>
        </is>
      </c>
      <c r="D103" s="6" t="n">
        <v>5610121</v>
      </c>
    </row>
    <row r="104">
      <c r="A104" s="4" t="inlineStr">
        <is>
          <t>Convertible preferred stock, par value</t>
        </is>
      </c>
      <c r="D104" s="8" t="n">
        <v>0.001</v>
      </c>
    </row>
    <row r="105">
      <c r="A105" s="4" t="inlineStr">
        <is>
          <t>Convertible securities, conversion price per share</t>
        </is>
      </c>
      <c r="D105" s="9" t="n">
        <v>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Fair Value,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7" t="n">
        <v>1405831</v>
      </c>
      <c r="C3" s="7" t="n">
        <v>1429331</v>
      </c>
    </row>
    <row r="4">
      <c r="A4" s="4" t="inlineStr">
        <is>
          <t>Fair Value, Inputs, Level 1 [Member]</t>
        </is>
      </c>
    </row>
    <row r="5">
      <c r="A5" s="3" t="inlineStr">
        <is>
          <t>Fair Value, Assets and Liabilities Measured on Recurring and Nonrecurring Basis [Line Items]</t>
        </is>
      </c>
    </row>
    <row r="6">
      <c r="A6" s="4" t="inlineStr">
        <is>
          <t>Assets, Fair Value Disclosur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Assets, Fair Value Disclosure</t>
        </is>
      </c>
      <c r="B9" s="6" t="n">
        <v>1405831</v>
      </c>
      <c r="C9" s="6" t="n">
        <v>1429331</v>
      </c>
    </row>
    <row r="10">
      <c r="A10" s="4" t="inlineStr">
        <is>
          <t>Fair Value, Inputs, Level 3 [Member]</t>
        </is>
      </c>
    </row>
    <row r="11">
      <c r="A11" s="3" t="inlineStr">
        <is>
          <t>Fair Value, Assets and Liabilities Measured on Recurring and Nonrecurring Basis [Line Items]</t>
        </is>
      </c>
    </row>
    <row r="12">
      <c r="A12" s="4" t="inlineStr">
        <is>
          <t>Assets, Fair Value Disclosure</t>
        </is>
      </c>
      <c r="B12" s="4" t="inlineStr">
        <is>
          <t xml:space="preserve"> </t>
        </is>
      </c>
      <c r="C12" s="4" t="inlineStr">
        <is>
          <t xml:space="preserve"> </t>
        </is>
      </c>
    </row>
    <row r="13">
      <c r="A13" s="4" t="inlineStr">
        <is>
          <t>Cash invested in Money Market Accounts [Member]</t>
        </is>
      </c>
    </row>
    <row r="14">
      <c r="A14" s="3" t="inlineStr">
        <is>
          <t>Fair Value, Assets and Liabilities Measured on Recurring and Nonrecurring Basis [Line Items]</t>
        </is>
      </c>
    </row>
    <row r="15">
      <c r="A15" s="4" t="inlineStr">
        <is>
          <t>Assets, Fair Value Disclosure</t>
        </is>
      </c>
      <c r="B15" s="6" t="n">
        <v>1405831</v>
      </c>
      <c r="C15" s="6" t="n">
        <v>1429331</v>
      </c>
    </row>
    <row r="16">
      <c r="A16" s="4" t="inlineStr">
        <is>
          <t>Cash invested in Money Market Accounts [Member] | Fair Value, Inputs, Level 1 [Member]</t>
        </is>
      </c>
    </row>
    <row r="17">
      <c r="A17" s="3" t="inlineStr">
        <is>
          <t>Fair Value, Assets and Liabilities Measured on Recurring and Nonrecurring Basis [Line Items]</t>
        </is>
      </c>
    </row>
    <row r="18">
      <c r="A18" s="4" t="inlineStr">
        <is>
          <t>Assets, Fair Value Disclosure</t>
        </is>
      </c>
      <c r="B18" s="4" t="inlineStr">
        <is>
          <t xml:space="preserve"> </t>
        </is>
      </c>
      <c r="C18" s="4" t="inlineStr">
        <is>
          <t xml:space="preserve"> </t>
        </is>
      </c>
    </row>
    <row r="19">
      <c r="A19" s="4" t="inlineStr">
        <is>
          <t>Cash invested in Money Market Accounts [Member] | Fair Value, Inputs, Level 2 [Member]</t>
        </is>
      </c>
    </row>
    <row r="20">
      <c r="A20" s="3" t="inlineStr">
        <is>
          <t>Fair Value, Assets and Liabilities Measured on Recurring and Nonrecurring Basis [Line Items]</t>
        </is>
      </c>
    </row>
    <row r="21">
      <c r="A21" s="4" t="inlineStr">
        <is>
          <t>Assets, Fair Value Disclosure</t>
        </is>
      </c>
      <c r="B21" s="6" t="n">
        <v>1405831</v>
      </c>
      <c r="C21" s="6" t="n">
        <v>1429331</v>
      </c>
    </row>
    <row r="22">
      <c r="A22" s="4" t="inlineStr">
        <is>
          <t>Cash invested in Money Market Accounts [Member] | Fair Value, Inputs, Level 3 [Member]</t>
        </is>
      </c>
    </row>
    <row r="23">
      <c r="A23" s="3" t="inlineStr">
        <is>
          <t>Fair Value, Assets and Liabilities Measured on Recurring and Nonrecurring Basis [Line Items]</t>
        </is>
      </c>
    </row>
    <row r="24">
      <c r="A24" s="4" t="inlineStr">
        <is>
          <t>Assets, Fair Value Disclosure</t>
        </is>
      </c>
      <c r="B24" s="4" t="inlineStr">
        <is>
          <t xml:space="preserve"> </t>
        </is>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Dec. 31, 2021</t>
        </is>
      </c>
      <c r="C1" s="2" t="inlineStr">
        <is>
          <t>Dec. 31, 2020</t>
        </is>
      </c>
    </row>
    <row r="2">
      <c r="A2" s="4" t="inlineStr">
        <is>
          <t>Fair Value, Inputs, Level 2 [Member] | Restricted Cash and Cash Invested In Money Market Accounts [Member]</t>
        </is>
      </c>
    </row>
    <row r="3">
      <c r="A3" s="3" t="inlineStr">
        <is>
          <t>Fair Value, Assets and Liabilities Measured on Recurring and Nonrecurring Basis [Line Items]</t>
        </is>
      </c>
    </row>
    <row r="4">
      <c r="A4" s="4" t="inlineStr">
        <is>
          <t>Fair value of asset</t>
        </is>
      </c>
      <c r="B4" s="7" t="n">
        <v>1405831</v>
      </c>
      <c r="C4" s="7" t="n">
        <v>14293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7" t="n">
        <v>-1723223</v>
      </c>
      <c r="C4" s="7" t="n">
        <v>-1172382</v>
      </c>
    </row>
    <row r="5">
      <c r="A5" s="4" t="inlineStr">
        <is>
          <t>State and local</t>
        </is>
      </c>
      <c r="B5" s="6" t="n">
        <v>1266</v>
      </c>
      <c r="C5" s="6" t="n">
        <v>22240</v>
      </c>
    </row>
    <row r="6">
      <c r="A6" s="4" t="inlineStr">
        <is>
          <t>Total deferred income tax expense (benefit)</t>
        </is>
      </c>
      <c r="B6" s="6" t="n">
        <v>-1721957</v>
      </c>
      <c r="C6" s="6" t="n">
        <v>-1150142</v>
      </c>
    </row>
    <row r="7">
      <c r="A7" s="4" t="inlineStr">
        <is>
          <t>Valuation allowance</t>
        </is>
      </c>
      <c r="B7" s="6" t="n">
        <v>1721957</v>
      </c>
      <c r="C7" s="6" t="n">
        <v>1150142</v>
      </c>
    </row>
    <row r="8">
      <c r="A8" s="4" t="inlineStr">
        <is>
          <t>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Reconciliation of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statutory income tax rate</t>
        </is>
      </c>
      <c r="B4" s="4" t="inlineStr">
        <is>
          <t>21.00%</t>
        </is>
      </c>
      <c r="C4" s="4" t="inlineStr">
        <is>
          <t>21.00%</t>
        </is>
      </c>
    </row>
    <row r="5">
      <c r="A5" s="4" t="inlineStr">
        <is>
          <t>State and local taxes, net of federal tax benefit</t>
        </is>
      </c>
      <c r="B5" s="4" t="inlineStr">
        <is>
          <t>1.40%</t>
        </is>
      </c>
      <c r="C5" s="4" t="inlineStr">
        <is>
          <t>1.80%</t>
        </is>
      </c>
    </row>
    <row r="6">
      <c r="A6" s="4" t="inlineStr">
        <is>
          <t>Stock compensation permanent differences between book and tax</t>
        </is>
      </c>
      <c r="B6" s="4" t="inlineStr">
        <is>
          <t>(10.10%)</t>
        </is>
      </c>
      <c r="C6" s="4" t="inlineStr">
        <is>
          <t xml:space="preserve"> </t>
        </is>
      </c>
    </row>
    <row r="7">
      <c r="A7" s="4" t="inlineStr">
        <is>
          <t>Other permanent differences between book and tax</t>
        </is>
      </c>
      <c r="B7" s="4" t="inlineStr">
        <is>
          <t>5.30%</t>
        </is>
      </c>
      <c r="C7" s="4" t="inlineStr">
        <is>
          <t>(3.50%)</t>
        </is>
      </c>
    </row>
    <row r="8">
      <c r="A8" s="4" t="inlineStr">
        <is>
          <t>State rate adjustments</t>
        </is>
      </c>
      <c r="B8" s="4" t="inlineStr">
        <is>
          <t>(1.50%)</t>
        </is>
      </c>
      <c r="C8" s="4" t="inlineStr">
        <is>
          <t>(2.20%)</t>
        </is>
      </c>
    </row>
    <row r="9">
      <c r="A9" s="4" t="inlineStr">
        <is>
          <t>Prior year return-to-provision adjustment</t>
        </is>
      </c>
      <c r="B9" s="4" t="inlineStr">
        <is>
          <t>0.00%</t>
        </is>
      </c>
      <c r="C9" s="4" t="inlineStr">
        <is>
          <t>0.20%</t>
        </is>
      </c>
    </row>
    <row r="10">
      <c r="A10" s="4" t="inlineStr">
        <is>
          <t>Valuation allowance</t>
        </is>
      </c>
      <c r="B10" s="4" t="inlineStr">
        <is>
          <t>(16.10%)</t>
        </is>
      </c>
      <c r="C10" s="4" t="inlineStr">
        <is>
          <t>(17.30%)</t>
        </is>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0715623</v>
      </c>
      <c r="C4" s="7" t="n">
        <v>-6646459</v>
      </c>
    </row>
    <row r="5">
      <c r="A5" s="3" t="inlineStr">
        <is>
          <t>Adjustments to reconcile net loss to cash used in operating activities:</t>
        </is>
      </c>
    </row>
    <row r="6">
      <c r="A6" s="4" t="inlineStr">
        <is>
          <t>Depreciation</t>
        </is>
      </c>
      <c r="B6" s="6" t="n">
        <v>105653</v>
      </c>
      <c r="C6" s="6" t="n">
        <v>126211</v>
      </c>
    </row>
    <row r="7">
      <c r="A7" s="4" t="inlineStr">
        <is>
          <t>Non-cash lease expense</t>
        </is>
      </c>
      <c r="B7" s="6" t="n">
        <v>2706651</v>
      </c>
      <c r="C7" s="6" t="n">
        <v>2340428</v>
      </c>
    </row>
    <row r="8">
      <c r="A8" s="4" t="inlineStr">
        <is>
          <t>Share-based compensation</t>
        </is>
      </c>
      <c r="B8" s="6" t="n">
        <v>9362907</v>
      </c>
      <c r="C8" s="6" t="n">
        <v>3169348</v>
      </c>
    </row>
    <row r="9">
      <c r="A9" s="4" t="inlineStr">
        <is>
          <t>Loss on asset disposal</t>
        </is>
      </c>
      <c r="B9" s="6" t="n">
        <v>170</v>
      </c>
      <c r="C9" s="4" t="inlineStr">
        <is>
          <t xml:space="preserve"> </t>
        </is>
      </c>
    </row>
    <row r="10">
      <c r="A10" s="4" t="inlineStr">
        <is>
          <t>Gain on debt extinguishment</t>
        </is>
      </c>
      <c r="B10" s="6" t="n">
        <v>-2182891</v>
      </c>
      <c r="C10" s="4" t="inlineStr">
        <is>
          <t xml:space="preserve"> </t>
        </is>
      </c>
    </row>
    <row r="11">
      <c r="A11" s="4" t="inlineStr">
        <is>
          <t>Non-cash interest</t>
        </is>
      </c>
      <c r="B11" s="6" t="n">
        <v>24581</v>
      </c>
      <c r="C11" s="4" t="inlineStr">
        <is>
          <t xml:space="preserve"> </t>
        </is>
      </c>
    </row>
    <row r="12">
      <c r="A12" s="3" t="inlineStr">
        <is>
          <t>Changes in operating assets and liabilities:</t>
        </is>
      </c>
    </row>
    <row r="13">
      <c r="A13" s="4" t="inlineStr">
        <is>
          <t>Accounts receivable</t>
        </is>
      </c>
      <c r="B13" s="6" t="n">
        <v>-1890724</v>
      </c>
      <c r="C13" s="6" t="n">
        <v>1814441</v>
      </c>
    </row>
    <row r="14">
      <c r="A14" s="4" t="inlineStr">
        <is>
          <t>Inventories</t>
        </is>
      </c>
      <c r="B14" s="6" t="n">
        <v>-1137937</v>
      </c>
      <c r="C14" s="6" t="n">
        <v>-1447927</v>
      </c>
    </row>
    <row r="15">
      <c r="A15" s="4" t="inlineStr">
        <is>
          <t>Prepaid expenses and other current assets</t>
        </is>
      </c>
      <c r="B15" s="6" t="n">
        <v>-640176</v>
      </c>
      <c r="C15" s="6" t="n">
        <v>-245092</v>
      </c>
    </row>
    <row r="16">
      <c r="A16" s="4" t="inlineStr">
        <is>
          <t>Compensating cash arrangement</t>
        </is>
      </c>
      <c r="B16" s="6" t="n">
        <v>250620</v>
      </c>
      <c r="C16" s="6" t="n">
        <v>-250620</v>
      </c>
    </row>
    <row r="17">
      <c r="A17" s="4" t="inlineStr">
        <is>
          <t>Other assets</t>
        </is>
      </c>
      <c r="B17" s="6" t="n">
        <v>30361</v>
      </c>
      <c r="C17" s="6" t="n">
        <v>-90412</v>
      </c>
    </row>
    <row r="18">
      <c r="A18" s="4" t="inlineStr">
        <is>
          <t>Accounts payable</t>
        </is>
      </c>
      <c r="B18" s="6" t="n">
        <v>1433840</v>
      </c>
      <c r="C18" s="6" t="n">
        <v>-490461</v>
      </c>
    </row>
    <row r="19">
      <c r="A19" s="4" t="inlineStr">
        <is>
          <t>Accrued liabilities</t>
        </is>
      </c>
      <c r="B19" s="6" t="n">
        <v>-681046</v>
      </c>
      <c r="C19" s="6" t="n">
        <v>488131</v>
      </c>
    </row>
    <row r="20">
      <c r="A20" s="4" t="inlineStr">
        <is>
          <t>Deferred revenue</t>
        </is>
      </c>
      <c r="B20" s="6" t="n">
        <v>2683246</v>
      </c>
      <c r="C20" s="6" t="n">
        <v>184972</v>
      </c>
    </row>
    <row r="21">
      <c r="A21" s="4" t="inlineStr">
        <is>
          <t>Operating lease liability</t>
        </is>
      </c>
      <c r="B21" s="6" t="n">
        <v>-2382894</v>
      </c>
      <c r="C21" s="6" t="n">
        <v>-2340046</v>
      </c>
    </row>
    <row r="22">
      <c r="A22" s="4" t="inlineStr">
        <is>
          <t>Other liabilities</t>
        </is>
      </c>
      <c r="B22" s="6" t="n">
        <v>87351</v>
      </c>
      <c r="C22" s="6" t="n">
        <v>-124286</v>
      </c>
    </row>
    <row r="23">
      <c r="A23" s="4" t="inlineStr">
        <is>
          <t>Net cash used in operating activities</t>
        </is>
      </c>
      <c r="B23" s="6" t="n">
        <v>-2945911</v>
      </c>
      <c r="C23" s="6" t="n">
        <v>-3511772</v>
      </c>
    </row>
    <row r="24">
      <c r="A24" s="3" t="inlineStr">
        <is>
          <t>Cash flows from investing activities</t>
        </is>
      </c>
    </row>
    <row r="25">
      <c r="A25" s="4" t="inlineStr">
        <is>
          <t>Purchase of property and equipment</t>
        </is>
      </c>
      <c r="B25" s="6" t="n">
        <v>-1396590</v>
      </c>
      <c r="C25" s="6" t="n">
        <v>-70896</v>
      </c>
    </row>
    <row r="26">
      <c r="A26" s="4" t="inlineStr">
        <is>
          <t>Net cash used in investing activities</t>
        </is>
      </c>
      <c r="B26" s="6" t="n">
        <v>-1396590</v>
      </c>
      <c r="C26" s="6" t="n">
        <v>-70896</v>
      </c>
    </row>
    <row r="27">
      <c r="A27" s="3" t="inlineStr">
        <is>
          <t>Cash flows from financing activities</t>
        </is>
      </c>
    </row>
    <row r="28">
      <c r="A28" s="4" t="inlineStr">
        <is>
          <t>Proceeds from Paycheck Protection Program loan</t>
        </is>
      </c>
      <c r="B28" s="4" t="inlineStr">
        <is>
          <t xml:space="preserve"> </t>
        </is>
      </c>
      <c r="C28" s="6" t="n">
        <v>2158310</v>
      </c>
    </row>
    <row r="29">
      <c r="A29" s="4" t="inlineStr">
        <is>
          <t>Proceeds from issuance of stock, net of issuance costs</t>
        </is>
      </c>
      <c r="B29" s="6" t="n">
        <v>547411</v>
      </c>
      <c r="C29" s="6" t="n">
        <v>15181755</v>
      </c>
    </row>
    <row r="30">
      <c r="A30" s="4" t="inlineStr">
        <is>
          <t>Net cash provided by financing activities</t>
        </is>
      </c>
      <c r="B30" s="6" t="n">
        <v>547411</v>
      </c>
      <c r="C30" s="6" t="n">
        <v>17340065</v>
      </c>
    </row>
    <row r="31">
      <c r="A31" s="4" t="inlineStr">
        <is>
          <t>Net (decrease) increase in cash and cash equivalents</t>
        </is>
      </c>
      <c r="B31" s="6" t="n">
        <v>-3795090</v>
      </c>
      <c r="C31" s="6" t="n">
        <v>13757397</v>
      </c>
    </row>
    <row r="32">
      <c r="A32" s="4" t="inlineStr">
        <is>
          <t>Cash and cash equivalents at beginning of period</t>
        </is>
      </c>
      <c r="B32" s="6" t="n">
        <v>43939512</v>
      </c>
      <c r="C32" s="6" t="n">
        <v>30182115</v>
      </c>
    </row>
    <row r="33">
      <c r="A33" s="4" t="inlineStr">
        <is>
          <t>Cash and cash equivalents at end of period</t>
        </is>
      </c>
      <c r="B33" s="6" t="n">
        <v>40144422</v>
      </c>
      <c r="C33" s="6" t="n">
        <v>43939512</v>
      </c>
    </row>
    <row r="34">
      <c r="A34" s="3" t="inlineStr">
        <is>
          <t>Supplemental disclosure of cash flow information:</t>
        </is>
      </c>
    </row>
    <row r="35">
      <c r="A35" s="4" t="inlineStr">
        <is>
          <t>Interest paid</t>
        </is>
      </c>
      <c r="B35" s="4" t="inlineStr">
        <is>
          <t xml:space="preserve"> </t>
        </is>
      </c>
      <c r="C35" s="4" t="inlineStr">
        <is>
          <t xml:space="preserve"> </t>
        </is>
      </c>
    </row>
    <row r="36">
      <c r="A36" s="4" t="inlineStr">
        <is>
          <t>Purchases of property and equipment included in accounts payable</t>
        </is>
      </c>
      <c r="B36" s="6" t="n">
        <v>1145995</v>
      </c>
      <c r="C36" s="4" t="inlineStr">
        <is>
          <t xml:space="preserve"> </t>
        </is>
      </c>
    </row>
    <row r="37">
      <c r="A37" s="3" t="inlineStr">
        <is>
          <t>Reconciliation of cash, cash equivalents, and restricted cash to balance sheet as of December 31st:</t>
        </is>
      </c>
    </row>
    <row r="38">
      <c r="A38" s="4" t="inlineStr">
        <is>
          <t>Cash and cash equivalents</t>
        </is>
      </c>
      <c r="B38" s="6" t="n">
        <v>38738591</v>
      </c>
      <c r="C38" s="6" t="n">
        <v>43939512</v>
      </c>
    </row>
    <row r="39">
      <c r="A39" s="4" t="inlineStr">
        <is>
          <t>Restricted cash - current</t>
        </is>
      </c>
      <c r="B39" s="6" t="n">
        <v>454268</v>
      </c>
      <c r="C39" s="4" t="inlineStr">
        <is>
          <t xml:space="preserve"> </t>
        </is>
      </c>
    </row>
    <row r="40">
      <c r="A40" s="4" t="inlineStr">
        <is>
          <t>Restricted cash</t>
        </is>
      </c>
      <c r="B40" s="6" t="n">
        <v>951563</v>
      </c>
      <c r="C40" s="4" t="inlineStr">
        <is>
          <t xml:space="preserve"> </t>
        </is>
      </c>
    </row>
    <row r="41">
      <c r="A41" s="4" t="inlineStr">
        <is>
          <t>Total cash, cash equivalents, and restricted cash</t>
        </is>
      </c>
      <c r="B41" s="7" t="n">
        <v>40144422</v>
      </c>
      <c r="C41" s="7" t="n">
        <v>439395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mponents of Deferred Tax Asset (Details) - USD ($)</t>
        </is>
      </c>
      <c r="B1" s="2" t="inlineStr">
        <is>
          <t>Dec. 31, 2021</t>
        </is>
      </c>
      <c r="C1" s="2" t="inlineStr">
        <is>
          <t>Dec. 31, 2020</t>
        </is>
      </c>
    </row>
    <row r="2">
      <c r="A2" s="3" t="inlineStr">
        <is>
          <t>Income Tax Disclosure [Abstract]</t>
        </is>
      </c>
    </row>
    <row r="3">
      <c r="A3" s="4" t="inlineStr">
        <is>
          <t>Current accruals</t>
        </is>
      </c>
      <c r="B3" s="7" t="n">
        <v>1068263</v>
      </c>
      <c r="C3" s="7" t="n">
        <v>1329681</v>
      </c>
    </row>
    <row r="4">
      <c r="A4" s="4" t="inlineStr">
        <is>
          <t>Operating lease liabilities</t>
        </is>
      </c>
      <c r="B4" s="6" t="n">
        <v>1421910</v>
      </c>
      <c r="C4" s="6" t="n">
        <v>536307</v>
      </c>
    </row>
    <row r="5">
      <c r="A5" s="4" t="inlineStr">
        <is>
          <t>Deferred revenue</t>
        </is>
      </c>
      <c r="B5" s="6" t="n">
        <v>145724</v>
      </c>
      <c r="C5" s="6" t="n">
        <v>9412</v>
      </c>
    </row>
    <row r="6">
      <c r="A6" s="4" t="inlineStr">
        <is>
          <t>Depreciation and amortization</t>
        </is>
      </c>
      <c r="B6" s="6" t="n">
        <v>521993</v>
      </c>
      <c r="C6" s="6" t="n">
        <v>952208</v>
      </c>
    </row>
    <row r="7">
      <c r="A7" s="4" t="inlineStr">
        <is>
          <t>Deferred compensation</t>
        </is>
      </c>
      <c r="B7" s="6" t="n">
        <v>1111150</v>
      </c>
      <c r="C7" s="6" t="n">
        <v>874403</v>
      </c>
    </row>
    <row r="8">
      <c r="A8" s="4" t="inlineStr">
        <is>
          <t>Net operating loss carryovers</t>
        </is>
      </c>
      <c r="B8" s="6" t="n">
        <v>27219641</v>
      </c>
      <c r="C8" s="6" t="n">
        <v>25264611</v>
      </c>
    </row>
    <row r="9">
      <c r="A9" s="4" t="inlineStr">
        <is>
          <t>Deferred tax assets</t>
        </is>
      </c>
      <c r="B9" s="6" t="n">
        <v>31488681</v>
      </c>
      <c r="C9" s="6" t="n">
        <v>28966622</v>
      </c>
    </row>
    <row r="10">
      <c r="A10" s="4" t="inlineStr">
        <is>
          <t>Valuation allowance</t>
        </is>
      </c>
      <c r="B10" s="6" t="n">
        <v>-30100904</v>
      </c>
      <c r="C10" s="6" t="n">
        <v>-28378947</v>
      </c>
    </row>
    <row r="11">
      <c r="A11" s="4" t="inlineStr">
        <is>
          <t>Net deferred tax assets before deferred tax liabilities</t>
        </is>
      </c>
      <c r="B11" s="6" t="n">
        <v>1387777</v>
      </c>
      <c r="C11" s="6" t="n">
        <v>587675</v>
      </c>
    </row>
    <row r="12">
      <c r="A12" s="4" t="inlineStr">
        <is>
          <t>Operating lease right-of-use assets</t>
        </is>
      </c>
      <c r="B12" s="6" t="n">
        <v>-1334462</v>
      </c>
      <c r="C12" s="6" t="n">
        <v>-524105</v>
      </c>
    </row>
    <row r="13">
      <c r="A13" s="4" t="inlineStr">
        <is>
          <t>Capitalized compensation costs</t>
        </is>
      </c>
      <c r="B13" s="6" t="n">
        <v>-53315</v>
      </c>
      <c r="C13" s="6" t="n">
        <v>-6357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Employee Benefits and Share-based Compensation</t>
        </is>
      </c>
      <c r="B4" s="5" t="n">
        <v>6.1</v>
      </c>
    </row>
    <row r="5">
      <c r="A5" s="4" t="inlineStr">
        <is>
          <t>Operating Loss Carryforwards</t>
        </is>
      </c>
      <c r="B5" s="12" t="n">
        <v>120.1</v>
      </c>
    </row>
    <row r="6">
      <c r="A6" s="4" t="inlineStr">
        <is>
          <t>[custom:OperatingLossCarryforwardsLimitationsOnUseAmount-0]</t>
        </is>
      </c>
      <c r="B6" s="12" t="n">
        <v>123.3</v>
      </c>
    </row>
    <row r="7">
      <c r="A7" s="4" t="inlineStr">
        <is>
          <t>Liability for Uncertainty in Income Taxes, Noncurrent</t>
        </is>
      </c>
      <c r="B7" s="12" t="n">
        <v>0.1</v>
      </c>
      <c r="C7" s="5" t="n">
        <v>0.1</v>
      </c>
    </row>
    <row r="8">
      <c r="A8" s="4" t="inlineStr">
        <is>
          <t>Unrecognized Tax Benefits, Income Tax Penalties and Interest Accrued</t>
        </is>
      </c>
      <c r="B8" s="12" t="n">
        <v>0.1</v>
      </c>
    </row>
    <row r="9">
      <c r="A9" s="4" t="inlineStr">
        <is>
          <t>Domestic Tax Authority [Member]</t>
        </is>
      </c>
    </row>
    <row r="10">
      <c r="A10" s="3" t="inlineStr">
        <is>
          <t>Operating Loss Carryforwards [Line Items]</t>
        </is>
      </c>
    </row>
    <row r="11">
      <c r="A11" s="4" t="inlineStr">
        <is>
          <t>[custom:OperatingLossCarryforwardsLimitationsOnUseAmount-0]</t>
        </is>
      </c>
      <c r="B11" s="5" t="n">
        <v>255.6</v>
      </c>
    </row>
    <row r="12">
      <c r="A12" s="4" t="inlineStr">
        <is>
          <t>Operating Loss Carryforwards, Limitations on Use</t>
        </is>
      </c>
      <c r="B12" s="4" t="inlineStr">
        <is>
          <t>The
federal net operating loss carryforwards generated prior to the 2018 tax year will expire between 2030 and 2037.</t>
        </is>
      </c>
    </row>
    <row r="13">
      <c r="A13" s="4" t="inlineStr">
        <is>
          <t>State and Local Jurisdiction [Member]</t>
        </is>
      </c>
    </row>
    <row r="14">
      <c r="A14" s="3" t="inlineStr">
        <is>
          <t>Operating Loss Carryforwards [Line Items]</t>
        </is>
      </c>
    </row>
    <row r="15">
      <c r="A15" s="4" t="inlineStr">
        <is>
          <t>[custom:OperatingLossCarryforwardsLimitationsOnUseAmount-0]</t>
        </is>
      </c>
      <c r="B15" s="5" t="n">
        <v>37.6</v>
      </c>
    </row>
    <row r="16">
      <c r="A16" s="4" t="inlineStr">
        <is>
          <t>Operating Loss Carryforwards, Limitations on Use</t>
        </is>
      </c>
      <c r="B16" s="4" t="inlineStr">
        <is>
          <t>expire
at various dates between 2022 and 2041 if not utilized.</t>
        </is>
      </c>
    </row>
    <row r="17">
      <c r="A17" s="4" t="inlineStr">
        <is>
          <t>Number of prior years subject to examination</t>
        </is>
      </c>
      <c r="B17"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Per Share (Details) - USD ($)</t>
        </is>
      </c>
      <c r="B1" s="2" t="inlineStr">
        <is>
          <t>12 Months Ended</t>
        </is>
      </c>
    </row>
    <row r="2">
      <c r="B2" s="2" t="inlineStr">
        <is>
          <t>Dec. 31, 2021</t>
        </is>
      </c>
      <c r="C2" s="2" t="inlineStr">
        <is>
          <t>Dec. 31, 2020</t>
        </is>
      </c>
    </row>
    <row r="3">
      <c r="A3" s="3" t="inlineStr">
        <is>
          <t>Net loss per share attributable to common stockholders:</t>
        </is>
      </c>
    </row>
    <row r="4">
      <c r="A4" s="4" t="inlineStr">
        <is>
          <t>Net loss</t>
        </is>
      </c>
      <c r="B4" s="7" t="n">
        <v>-10715623</v>
      </c>
      <c r="C4" s="7" t="n">
        <v>-6646459</v>
      </c>
    </row>
    <row r="5">
      <c r="A5" s="4" t="inlineStr">
        <is>
          <t>Cumulative dividend on Series A Convertible Preferred Stock</t>
        </is>
      </c>
      <c r="B5" s="6" t="n">
        <v>-1345031</v>
      </c>
      <c r="C5" s="6" t="n">
        <v>-1369421</v>
      </c>
    </row>
    <row r="6">
      <c r="A6" s="4" t="inlineStr">
        <is>
          <t>Loss attributable to common stockholders</t>
        </is>
      </c>
      <c r="B6" s="7" t="n">
        <v>-12060654</v>
      </c>
      <c r="C6" s="7" t="n">
        <v>-8015880</v>
      </c>
    </row>
    <row r="7">
      <c r="A7" s="4" t="inlineStr">
        <is>
          <t>Weighted average number of common shares and equivalents:</t>
        </is>
      </c>
      <c r="B7" s="6" t="n">
        <v>75558233</v>
      </c>
      <c r="C7" s="6" t="n">
        <v>72746268</v>
      </c>
    </row>
    <row r="8">
      <c r="A8" s="4" t="inlineStr">
        <is>
          <t>Basic EPS</t>
        </is>
      </c>
      <c r="B8" s="9" t="n">
        <v>-0.16</v>
      </c>
      <c r="C8" s="9" t="n">
        <v>-0.11</v>
      </c>
    </row>
    <row r="9">
      <c r="A9" s="4" t="inlineStr">
        <is>
          <t>Diluted EPS</t>
        </is>
      </c>
      <c r="B9" s="9" t="n">
        <v>-0.16</v>
      </c>
      <c r="C9" s="9" t="n">
        <v>-0.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hares excluded from the computation of diluted earnings per share</t>
        </is>
      </c>
      <c r="B4" s="6" t="n">
        <v>54899045</v>
      </c>
      <c r="C4" s="6" t="n">
        <v>52678020</v>
      </c>
    </row>
    <row r="5">
      <c r="A5" s="4" t="inlineStr">
        <is>
          <t>Options to Purchase Common Stock [Member]</t>
        </is>
      </c>
    </row>
    <row r="6">
      <c r="A6" s="3" t="inlineStr">
        <is>
          <t>Antidilutive Securities Excluded from Computation of Earnings Per Share [Line Items]</t>
        </is>
      </c>
    </row>
    <row r="7">
      <c r="A7" s="4" t="inlineStr">
        <is>
          <t>Anti-dilutive common shares excluded from the computation of diluted earnings per share</t>
        </is>
      </c>
      <c r="B7" s="6" t="n">
        <v>2818012</v>
      </c>
      <c r="C7" s="6" t="n">
        <v>2456979</v>
      </c>
    </row>
    <row r="8">
      <c r="A8" s="4" t="inlineStr">
        <is>
          <t>Series A Convertible Preferred Stock and Accumulated Dividends [Member]</t>
        </is>
      </c>
    </row>
    <row r="9">
      <c r="A9" s="3" t="inlineStr">
        <is>
          <t>Antidilutive Securities Excluded from Computation of Earnings Per Share [Line Items]</t>
        </is>
      </c>
    </row>
    <row r="10">
      <c r="A10" s="4" t="inlineStr">
        <is>
          <t>Anti-dilutive common shares excluded from the computation of diluted earnings per share</t>
        </is>
      </c>
      <c r="B10" s="6" t="n">
        <v>45306189</v>
      </c>
      <c r="C10" s="6" t="n">
        <v>43483062</v>
      </c>
    </row>
    <row r="11">
      <c r="A11" s="4" t="inlineStr">
        <is>
          <t>Series B Convertible Preferred Stock [Member]</t>
        </is>
      </c>
    </row>
    <row r="12">
      <c r="A12" s="3" t="inlineStr">
        <is>
          <t>Antidilutive Securities Excluded from Computation of Earnings Per Share [Line Items]</t>
        </is>
      </c>
    </row>
    <row r="13">
      <c r="A13" s="4" t="inlineStr">
        <is>
          <t>Anti-dilutive common shares excluded from the computation of diluted earnings per share</t>
        </is>
      </c>
      <c r="B13" s="6" t="n">
        <v>5610121</v>
      </c>
      <c r="C13" s="6" t="n">
        <v>5610121</v>
      </c>
    </row>
    <row r="14">
      <c r="A14" s="4" t="inlineStr">
        <is>
          <t>Restricted Stock Units (RSUs) [Member]</t>
        </is>
      </c>
    </row>
    <row r="15">
      <c r="A15" s="3" t="inlineStr">
        <is>
          <t>Antidilutive Securities Excluded from Computation of Earnings Per Share [Line Items]</t>
        </is>
      </c>
    </row>
    <row r="16">
      <c r="A16" s="4" t="inlineStr">
        <is>
          <t>Anti-dilutive common shares excluded from the computation of diluted earnings per share</t>
        </is>
      </c>
      <c r="B16" s="6" t="n">
        <v>1164723</v>
      </c>
      <c r="C16" s="6" t="n">
        <v>1112473</v>
      </c>
    </row>
    <row r="17">
      <c r="A17" s="4" t="inlineStr">
        <is>
          <t>Warrant [Member]</t>
        </is>
      </c>
    </row>
    <row r="18">
      <c r="A18" s="3" t="inlineStr">
        <is>
          <t>Antidilutive Securities Excluded from Computation of Earnings Per Share [Line Items]</t>
        </is>
      </c>
    </row>
    <row r="19">
      <c r="A19" s="4" t="inlineStr">
        <is>
          <t>Anti-dilutive common shares excluded from the computation of diluted earnings per share</t>
        </is>
      </c>
      <c r="B19" s="4" t="inlineStr">
        <is>
          <t xml:space="preserve"> </t>
        </is>
      </c>
      <c r="C19" s="6" t="n">
        <v>153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cost</t>
        </is>
      </c>
      <c r="B4" s="5" t="n">
        <v>0.3</v>
      </c>
      <c r="C4" s="5" t="n">
        <v>0.3</v>
      </c>
    </row>
    <row r="5">
      <c r="A5" s="4" t="inlineStr">
        <is>
          <t>Maximum [Member]</t>
        </is>
      </c>
    </row>
    <row r="6">
      <c r="A6" s="3" t="inlineStr">
        <is>
          <t>Defined Benefit Plan Disclosure [Line Items]</t>
        </is>
      </c>
    </row>
    <row r="7">
      <c r="A7" s="4" t="inlineStr">
        <is>
          <t>Percentage of employee contributions participating employee's compensation</t>
        </is>
      </c>
      <c r="B7" s="4" t="inlineStr">
        <is>
          <t>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Accrued Warranty (Details) - USD ($)</t>
        </is>
      </c>
      <c r="B1" s="2" t="inlineStr">
        <is>
          <t>12 Months Ended</t>
        </is>
      </c>
    </row>
    <row r="2">
      <c r="B2" s="2" t="inlineStr">
        <is>
          <t>Dec. 31, 2021</t>
        </is>
      </c>
      <c r="C2" s="2" t="inlineStr">
        <is>
          <t>Dec. 31, 2020</t>
        </is>
      </c>
    </row>
    <row r="3">
      <c r="A3" s="3" t="inlineStr">
        <is>
          <t>Guarantees and Product Warranties [Abstract]</t>
        </is>
      </c>
    </row>
    <row r="4">
      <c r="A4" s="4" t="inlineStr">
        <is>
          <t>Warranty accrual, beginning of the fiscal period</t>
        </is>
      </c>
      <c r="B4" s="7" t="n">
        <v>157615</v>
      </c>
      <c r="C4" s="7" t="n">
        <v>141697</v>
      </c>
    </row>
    <row r="5">
      <c r="A5" s="4" t="inlineStr">
        <is>
          <t>Accrual adjustment for product warranty</t>
        </is>
      </c>
      <c r="B5" s="6" t="n">
        <v>198595</v>
      </c>
      <c r="C5" s="6" t="n">
        <v>49974</v>
      </c>
    </row>
    <row r="6">
      <c r="A6" s="4" t="inlineStr">
        <is>
          <t>Payments made</t>
        </is>
      </c>
      <c r="B6" s="6" t="n">
        <v>-114759</v>
      </c>
      <c r="C6" s="6" t="n">
        <v>-34056</v>
      </c>
    </row>
    <row r="7">
      <c r="A7" s="4" t="inlineStr">
        <is>
          <t>Warranty accrual, end of the fiscal period</t>
        </is>
      </c>
      <c r="B7" s="7" t="n">
        <v>241451</v>
      </c>
      <c r="C7" s="7" t="n">
        <v>1576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Product Warranty Provisions (Details Narrative)</t>
        </is>
      </c>
      <c r="B1" s="2" t="inlineStr">
        <is>
          <t>12 Months Ended</t>
        </is>
      </c>
    </row>
    <row r="2">
      <c r="B2" s="2" t="inlineStr">
        <is>
          <t>Dec. 31, 2021</t>
        </is>
      </c>
    </row>
    <row r="3">
      <c r="A3" s="3" t="inlineStr">
        <is>
          <t>Guarantees and Product Warranties [Abstract]</t>
        </is>
      </c>
    </row>
    <row r="4">
      <c r="A4" s="4" t="inlineStr">
        <is>
          <t>Standard product warranty coverage term</t>
        </is>
      </c>
      <c r="B4" s="4" t="inlineStr">
        <is>
          <t>one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Aug. 31, 2021</t>
        </is>
      </c>
      <c r="C1" s="2" t="inlineStr">
        <is>
          <t>Oct. 31, 2021</t>
        </is>
      </c>
      <c r="D1" s="2" t="inlineStr">
        <is>
          <t>Jul. 31, 2021</t>
        </is>
      </c>
      <c r="E1" s="2" t="inlineStr">
        <is>
          <t>Apr. 30, 2021</t>
        </is>
      </c>
    </row>
    <row r="2">
      <c r="A2" s="3" t="inlineStr">
        <is>
          <t>Line of Credit Facility [Line Items]</t>
        </is>
      </c>
    </row>
    <row r="3">
      <c r="A3" s="4" t="inlineStr">
        <is>
          <t>Payment of plaintiff</t>
        </is>
      </c>
      <c r="B3" s="7" t="n">
        <v>675000</v>
      </c>
    </row>
    <row r="4">
      <c r="A4" s="4" t="inlineStr">
        <is>
          <t>Letter of Credit [Member]</t>
        </is>
      </c>
    </row>
    <row r="5">
      <c r="A5" s="3" t="inlineStr">
        <is>
          <t>Line of Credit Facility [Line Items]</t>
        </is>
      </c>
    </row>
    <row r="6">
      <c r="A6" s="4" t="inlineStr">
        <is>
          <t>Long-term line of credit</t>
        </is>
      </c>
      <c r="E6" s="7" t="n">
        <v>1800000</v>
      </c>
    </row>
    <row r="7">
      <c r="A7" s="4" t="inlineStr">
        <is>
          <t>Letter of Credit [Member] | First Installment [Member]</t>
        </is>
      </c>
    </row>
    <row r="8">
      <c r="A8" s="3" t="inlineStr">
        <is>
          <t>Line of Credit Facility [Line Items]</t>
        </is>
      </c>
    </row>
    <row r="9">
      <c r="A9" s="4" t="inlineStr">
        <is>
          <t>Long-term line of credit</t>
        </is>
      </c>
      <c r="E9" s="7" t="n">
        <v>400000</v>
      </c>
    </row>
    <row r="10">
      <c r="A10" s="4" t="inlineStr">
        <is>
          <t>Letter of Credit [Member] | Second Installment [Member]</t>
        </is>
      </c>
    </row>
    <row r="11">
      <c r="A11" s="3" t="inlineStr">
        <is>
          <t>Line of Credit Facility [Line Items]</t>
        </is>
      </c>
    </row>
    <row r="12">
      <c r="A12" s="4" t="inlineStr">
        <is>
          <t>Long-term line of credit</t>
        </is>
      </c>
      <c r="D12" s="7" t="n">
        <v>400000</v>
      </c>
    </row>
    <row r="13">
      <c r="A13" s="4" t="inlineStr">
        <is>
          <t>Letter of Credit [Member] | Third Installment [Member]</t>
        </is>
      </c>
    </row>
    <row r="14">
      <c r="A14" s="3" t="inlineStr">
        <is>
          <t>Line of Credit Facility [Line Items]</t>
        </is>
      </c>
    </row>
    <row r="15">
      <c r="A15" s="4" t="inlineStr">
        <is>
          <t>Long-term line of credit</t>
        </is>
      </c>
      <c r="C15" s="7"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eographic Revenues (Details) - USD ($)</t>
        </is>
      </c>
      <c r="B1" s="2" t="inlineStr">
        <is>
          <t>12 Months Ended</t>
        </is>
      </c>
    </row>
    <row r="2">
      <c r="B2" s="2" t="inlineStr">
        <is>
          <t>Dec. 31, 2021</t>
        </is>
      </c>
      <c r="C2" s="2" t="inlineStr">
        <is>
          <t>Dec. 31, 2020</t>
        </is>
      </c>
    </row>
    <row r="3">
      <c r="A3" s="3" t="inlineStr">
        <is>
          <t>Segment Reporting Information [Line Items]</t>
        </is>
      </c>
    </row>
    <row r="4">
      <c r="A4" s="4" t="inlineStr">
        <is>
          <t>Total</t>
        </is>
      </c>
      <c r="B4" s="7" t="n">
        <v>35020862</v>
      </c>
      <c r="C4" s="7" t="n">
        <v>26630035</v>
      </c>
    </row>
    <row r="5">
      <c r="A5" s="4" t="inlineStr">
        <is>
          <t>Operating Segments [Member] | UNITED STATES</t>
        </is>
      </c>
    </row>
    <row r="6">
      <c r="A6" s="3" t="inlineStr">
        <is>
          <t>Segment Reporting Information [Line Items]</t>
        </is>
      </c>
    </row>
    <row r="7">
      <c r="A7" s="4" t="inlineStr">
        <is>
          <t>Total</t>
        </is>
      </c>
      <c r="B7" s="6" t="n">
        <v>20359558</v>
      </c>
      <c r="C7" s="6" t="n">
        <v>17442883</v>
      </c>
    </row>
    <row r="8">
      <c r="A8" s="4" t="inlineStr">
        <is>
          <t>Operating Segments [Member] | Non-US [Member]</t>
        </is>
      </c>
    </row>
    <row r="9">
      <c r="A9" s="3" t="inlineStr">
        <is>
          <t>Segment Reporting Information [Line Items]</t>
        </is>
      </c>
    </row>
    <row r="10">
      <c r="A10" s="4" t="inlineStr">
        <is>
          <t>Total</t>
        </is>
      </c>
      <c r="B10" s="7" t="n">
        <v>14661304</v>
      </c>
      <c r="C10" s="7" t="n">
        <v>91871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Dec. 31, 2021</t>
        </is>
      </c>
      <c r="C2" s="2" t="inlineStr">
        <is>
          <t>Dec. 31, 2020</t>
        </is>
      </c>
    </row>
    <row r="3">
      <c r="A3" s="4" t="inlineStr">
        <is>
          <t>SEC Schedule, 12-09, Allowance, Loan and Lease Loss [Member]</t>
        </is>
      </c>
    </row>
    <row r="4">
      <c r="A4" s="3" t="inlineStr">
        <is>
          <t>SEC Schedule, 12-09, Valuation and Qualifying Accounts Disclosure [Line Items]</t>
        </is>
      </c>
    </row>
    <row r="5">
      <c r="A5" s="4" t="inlineStr">
        <is>
          <t>SEC Schedule, 12-09, Valuation Allowances and Reserves, Amount, Beginning Balance</t>
        </is>
      </c>
      <c r="B5" s="7" t="n">
        <v>123614</v>
      </c>
      <c r="C5" s="7" t="n">
        <v>380212</v>
      </c>
    </row>
    <row r="6">
      <c r="A6" s="4" t="inlineStr">
        <is>
          <t>SEC Schedule, 12-09, Valuation Allowances and Reserves, Additions, Charge to Cost and Expense</t>
        </is>
      </c>
      <c r="B6" s="6" t="n">
        <v>96212</v>
      </c>
      <c r="C6" s="6" t="n">
        <v>-29411</v>
      </c>
    </row>
    <row r="7">
      <c r="A7" s="4" t="inlineStr">
        <is>
          <t>SEC Schedule, 12-09, Valuation Allowances and Reserves, Deduction</t>
        </is>
      </c>
      <c r="B7" s="6" t="n">
        <v>-39913</v>
      </c>
      <c r="C7" s="6" t="n">
        <v>-227187</v>
      </c>
    </row>
    <row r="8">
      <c r="A8" s="4" t="inlineStr">
        <is>
          <t>SEC Schedule, 12-09, Valuation Allowances and Reserves, Amount, Ending Balance</t>
        </is>
      </c>
      <c r="B8" s="6" t="n">
        <v>179913</v>
      </c>
      <c r="C8" s="6" t="n">
        <v>123614</v>
      </c>
    </row>
    <row r="9">
      <c r="A9" s="4" t="inlineStr">
        <is>
          <t>SEC Schedule, 12-09, Reserve, Inventory [Member]</t>
        </is>
      </c>
    </row>
    <row r="10">
      <c r="A10" s="3" t="inlineStr">
        <is>
          <t>SEC Schedule, 12-09, Valuation and Qualifying Accounts Disclosure [Line Items]</t>
        </is>
      </c>
    </row>
    <row r="11">
      <c r="A11" s="4" t="inlineStr">
        <is>
          <t>SEC Schedule, 12-09, Valuation Allowances and Reserves, Amount, Beginning Balance</t>
        </is>
      </c>
      <c r="B11" s="6" t="n">
        <v>3075520</v>
      </c>
      <c r="C11" s="6" t="n">
        <v>3895451</v>
      </c>
    </row>
    <row r="12">
      <c r="A12" s="4" t="inlineStr">
        <is>
          <t>SEC Schedule, 12-09, Valuation Allowances and Reserves, Additions, Charge to Cost and Expense</t>
        </is>
      </c>
      <c r="B12" s="6" t="n">
        <v>49267</v>
      </c>
      <c r="C12" s="6" t="n">
        <v>126616</v>
      </c>
    </row>
    <row r="13">
      <c r="A13" s="4" t="inlineStr">
        <is>
          <t>SEC Schedule, 12-09, Valuation Allowances and Reserves, Deduction</t>
        </is>
      </c>
      <c r="B13" s="6" t="n">
        <v>-960012</v>
      </c>
      <c r="C13" s="6" t="n">
        <v>-946547</v>
      </c>
    </row>
    <row r="14">
      <c r="A14" s="4" t="inlineStr">
        <is>
          <t>SEC Schedule, 12-09, Valuation Allowances and Reserves, Amount, Ending Balance</t>
        </is>
      </c>
      <c r="B14" s="7" t="n">
        <v>2164775</v>
      </c>
      <c r="C14" s="7" t="n">
        <v>3075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Stereotaxis
designs, manufactures and markets robotic systems, instruments and information systems for the interventional laboratory. Our proprietary
robotic technology, Robotic Magnetic Navigation, fundamentally transforms endovascular interventions using precise computer-controlled
magnetic fields to directly control the tip of flexible interventional catheters or devices. Direct control of the tip of an interventional
device, in contrast to all manual hand-held devices that are controlled from their handle, can improve the precision, stability, reach
and safety of these devices during procedures. Our
primary clinical focus has been electrophysiology, specifically cardiac ablation procedures for the treatment of arrhythmias. Cardiac
ablation has become a well-accepted therapy for arrhythmias and a multi-billion-dollar medical device market with expectations for substantial
long-term growth. We have shared our aspiration and a product strategy to expand the clinical focus of our technology to several additional
endovascular indications including coronary, neuro, and peripheral interventions. There
is substantial real-world evidence and clinical literature for Robotic Magnetic Navigation in electrophysiology. Hundreds of electrophysiologists
at over one hundred hospitals globally have treated over 100,000 arrhythmia patients with our robotic technology. Clinical use of our
technology has been documented in over 400 clinical publications. Robotic Magnetic Navigation is designed to enable physicians to complete
more complex interventional procedures with greater success and safety by providing image-guided delivery of catheters through the blood
vessels and chambers of the heart to treatment sites. This is achieved using externally applied computer-controlled magnetic fields that
govern the motion of the working tip of the catheter, resulting in improved navigation. The more flexible atraumatic design of catheters
driven using magnetic fields may reduce the risk of patient harm and other adverse events. Performing the procedure from a control cockpit
enables physicians to complete procedures in a safe location protected from x-ray exposure, with greater ergonomics, and improved efficiency.
We believe these benefits can be applicable in other endovascular indications where navigation through complex vasculature is often challenging
or unsuccessful and generates significant x-ray exposure. Our
primary products include the Genesis RMN Odyssey The
Genesis RMN System The
Odyssey Solution Odyssey Cinema,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ongoing software updates. In hospitals where our full suite of products has not been implemented, equipment upgrade
or expansion can be implemented upon purchasing of the necessary upgrade or expansion. We
have received regulatory clearances and registration approvals necessary for us to market the Genesis RMN Niobe Odyssey Cardiodrive Vdrive Vdrive Duo V-CAS V-Loop V-Sono
x-ray System We
have strategic relationships with technology leaders and innovators in the global interventional market. Through these strategic relationships
we provide compatibility between our robotic magnetic navigation system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integrated systems and devices and/or equivalent alternatives. We cannot provide assurance
as to the timeline of the ongoing availability of such compatible systems or our ability to obtain equivalent alternatives on competitiv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U.S. generally accepted accounting principles (“U.S. GAAP”). Cash
and Cash Equivalents The
Company considers all short-term investments purchased with original maturities of three months or less to be cash equivalents. The Company
places its cash with high-credit-quality financial institutions and invests primarily in money market accounts. Restricted
Cash Restricted
cash primarily consists of cash that the Company is obligated to maintain in accordance with contractual obligations. The Company’s
restricted cash was $ 1.4 No Compensating
Cash Arrangement In
July 2020, the Company entered into a letter of credit to support a commitment of less than $ 0.3 0.3 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Financial
Instruments Financial
instruments consist of cash and cash equivalents, restricted cash,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Company’s financial assets consist of restricted cash and cash equivalents invested in money market funds which totaled $ 1.4 Inventory The
Company values its inventory at the lower of cost, as determined using the first-in, first-out (FIFO) method, or net realizable value.
The Company periodically reviews its physical inventory and provides a reserve upon identification of potential excess or obsolete items.
Excess manufacturing overhead costs attributable to idle facility expenses or abnormally low production volumes are excluded from inventory
and recorded as an expense in the period incurred. Property
and Equipment Property
and equipment consist primarily of leasehold improvements, construction in process, computer, office, research and demonstration equipment,
and equipment held for lease and are stated at cost. Depreciation is calculated using the straight-line method over the estimated useful
lives or life of the base lease term, ranging from three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3 inputs. Intangible
Assets Intangible
assets consist of purchased technology and intellectual property rights valued at cost on the acquisition date and amortized over their
estimated useful lives of 10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Revenue
Recognition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approximately $ 0.2
million and less than $ 0.1
million for the years ended December 31,
2021 and 2020, 32 %
and 14 %
of revenue for the years ended December 31, 2021 and 2020,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24 28
Royalty:
The
Company is entitled to royalty payments from Biosense Webster, payable quarterly based on net revenues from sales of the co-developed
catheters. Royalty revenue from the co-developed catheters represented 7 8
Other
Recurring Revenue:
Other
recurring revenue includes revenue from product maintenance plan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34 46
Sublease
Revenue:
A
portion of our principal executive office was subleased to a third party through 2021. In accordance with Accounting Standards Update
(ASU) 2016-02, “Leases” (Topic 842), the Company recorded sublease income as revenue. Sublease revenue represented 3 4 Schedule of Revenue Disaggregated by Type
2021 2020
Year
Ended December 31,
2021 2020
Systems $ 11,167,676 $ 3,626,284
Disposables,
service and accessories 22,867,066 22,017,631
Sublease 986,120 986,120
Total
revenue $ 35,020,862 $ 26,630,035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0.1 The
following information summarizes the Company’s contract assets and liabilities: Summary of Contract Assets and Liabilities
December
31, 2021 December
31, 2020
Contract
Assets - unbilled receivables $ 178,354 $ 284,415
Customer
deposits $ 925,050 $ -
Product
shipped, revenue deferred 1,794,374 645,200
Deferred
service and license fees 5,795,507 5,186,485
Total
deferred revenue $ 8,514,931 $ 5,831,685
Less:
Long-term deferred revenue (2,238,150 ) (548,915 )
Total
current deferred revenue $ 6,276,781 $ 5,282,770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21 and 2020, that was included in the deferred revenue balance at the beginning of each
reporting period was $ 5.1 5.0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s
were $ 0.2 0.3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s of December 31, 2021 or 2020 under these types of agreements. Advance receipts or other unearned reimbursements are included
in accrued liabilities on the accompanying balance sheet until earned. Stock-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For
time-based award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09 Employee Stock Purchase Plan are considered to be non-compensatory. 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21, the Company had 2,818,012 4.10 45,306,189 5,610,121 1,164,723 Income
Taxes In
accordance with general accounting principles for income taxes , 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Patent
Costs Costs
related to filing and pursuing patent applications are expensed as incurred, as recoverability of such expenditures is uncertain. Concentrations
of Risk The
majority of the Company’s cash, cash equivalents and investments are deposited with one major financial institution in the U.S.
Deposits in this institution exceed the amount of government provided insurance on such deposits. No
single customer accounted for more than 10% of total revenue for the years ended December 31, 2021 and 2020. Revenue from customers in
China accounted for $ 3.7 10 2.7 10 Recently
Issued Accounting Pronouncements In
December 2019, the FASB issued ASU 2019-12, “Income Taxes (Topic 740): Simplifying the Accounting for Income Taxes” as part
of its effort to reduce the complexity of accounting standards. The ASU is effective for fiscal years beginning after December 15, 2020.
The Company adopted with no impact to the Company’s financial stat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3.
Inventory Inventory
consists of the following: Schedule of Inventories
December
31, 2021 December
31, 2020
Raw
materials $ 3,641,785 $ 2,950,912
Work
in process 133,576 433,026
Finished
goods 2,822,808 2,987,039
Reserve
for excess and obsolescence (2,164,775 ) (3,075,520 )
Total
inventory $ 4,433,394 $ 3,295,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9:30:42Z</dcterms:created>
  <dcterms:modified xmlns:dcterms="http://purl.org/dc/terms/" xmlns:xsi="http://www.w3.org/2001/XMLSchema-instance" xsi:type="dcterms:W3CDTF">2022-03-10T19:30:42Z</dcterms:modified>
</cp:coreProperties>
</file>